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Contin" sheetId="6" r:id="rId6"/>
    <s:sheet name="Summary of Significant Accounti" sheetId="7" r:id="rId7"/>
    <s:sheet name="Going Concern" sheetId="8" r:id="rId8"/>
    <s:sheet name="Notes Payable and Convertible N" sheetId="9" r:id="rId9"/>
    <s:sheet name="Convertible Notes Payable" sheetId="10" r:id="rId10"/>
    <s:sheet name="Derivative Liabilities" sheetId="11" r:id="rId11"/>
    <s:sheet name="Common Stock and Common Stock W" sheetId="12" r:id="rId12"/>
    <s:sheet name="Employment Agreement" sheetId="13" r:id="rId13"/>
    <s:sheet name="Subsequent Events" sheetId="14" r:id="rId14"/>
    <s:sheet name="Summary of Significant Accoun15" sheetId="15" r:id="rId15"/>
    <s:sheet name="Convertible Notes Payable (Tabl" sheetId="16" r:id="rId16"/>
    <s:sheet name="Derivative Liabilities (Tables)" sheetId="17" r:id="rId17"/>
    <s:sheet name="Common Stock and Common Stock18" sheetId="18" r:id="rId18"/>
    <s:sheet name="Summary of Significant Accoun19" sheetId="19" r:id="rId19"/>
    <s:sheet name="Going Concern (Details Textual)" sheetId="20" r:id="rId20"/>
    <s:sheet name="Notes Payable and Convertible21" sheetId="21" r:id="rId21"/>
    <s:sheet name="Convertible Notes Payable (Deta" sheetId="22" r:id="rId22"/>
    <s:sheet name="Convertible Notes Payable (De23" sheetId="23" r:id="rId23"/>
    <s:sheet name="Convertible Notes Payable (De24" sheetId="24" r:id="rId24"/>
    <s:sheet name="Convertible Notes Payable (De25" sheetId="25" r:id="rId25"/>
    <s:sheet name="Convertible Notes Payable (De26" sheetId="26" r:id="rId26"/>
    <s:sheet name="Derivative Liabilities (Details" sheetId="27" r:id="rId27"/>
    <s:sheet name="Derivative Liabilities (Detai28" sheetId="28" r:id="rId28"/>
    <s:sheet name="Derivative Liabilities (Detai29" sheetId="29" r:id="rId29"/>
    <s:sheet name="Common Stock and Common Stock30" sheetId="30" r:id="rId30"/>
    <s:sheet name="Common Stock and Common Stock31" sheetId="31" r:id="rId31"/>
    <s:sheet name="Employment Agreement (Details T" sheetId="32" r:id="rId32"/>
    <s:sheet name="Subsequent Events (Details Text" sheetId="33" r:id="rId33"/>
  </s:sheets>
  <s:definedNames/>
  <s:calcPr calcId="124519" calcMode="auto" fullCalcOnLoad="1"/>
</s:workbook>
</file>

<file path=xl/sharedStrings.xml><?xml version="1.0" encoding="utf-8"?>
<sst xmlns="http://schemas.openxmlformats.org/spreadsheetml/2006/main" uniqueCount="424">
  <si>
    <t>Document And Entity Information - shares</t>
  </si>
  <si>
    <t>9 Months Ended</t>
  </si>
  <si>
    <t>Sep. 30, 2015</t>
  </si>
  <si>
    <t>Nov. 11,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Soul &amp; Vibe Interactive Inc.</t>
  </si>
  <si>
    <t>Entity Central Index Key</t>
  </si>
  <si>
    <t>Current Fiscal Year End Date</t>
  </si>
  <si>
    <t>--12-31</t>
  </si>
  <si>
    <t>Entity Filer Category</t>
  </si>
  <si>
    <t>Smaller Reporting Company</t>
  </si>
  <si>
    <t>Trading Symbol</t>
  </si>
  <si>
    <t>SOUL</t>
  </si>
  <si>
    <t>Entity Common Stock, Shares Outstanding</t>
  </si>
  <si>
    <t>Consolidated Balance Sheets - USD ($)</t>
  </si>
  <si>
    <t>Dec. 31, 2014</t>
  </si>
  <si>
    <t>Current Assets</t>
  </si>
  <si>
    <t>Cash</t>
  </si>
  <si>
    <t>Accounts Receivable</t>
  </si>
  <si>
    <t>Debt Issue Cost</t>
  </si>
  <si>
    <t>Prepaid Expenses</t>
  </si>
  <si>
    <t>Total Current Assets</t>
  </si>
  <si>
    <t>Fixed Assets</t>
  </si>
  <si>
    <t>Furniture and Equipment</t>
  </si>
  <si>
    <t>Accumulated Depreciation</t>
  </si>
  <si>
    <t>Total Fixed Assets</t>
  </si>
  <si>
    <t>Other Assets</t>
  </si>
  <si>
    <t>Development Costs, net of accumulated amortization of $92,035 and $45,704 as of September 30, 2015 and December 31, 2014, respectively</t>
  </si>
  <si>
    <t>Total Assets</t>
  </si>
  <si>
    <t>Current Liabilities</t>
  </si>
  <si>
    <t>Accounts payable</t>
  </si>
  <si>
    <t>Disbursements in excess of bank balances</t>
  </si>
  <si>
    <t>Accrued expenses</t>
  </si>
  <si>
    <t>Accrued interest, related party</t>
  </si>
  <si>
    <t>Accrued interest</t>
  </si>
  <si>
    <t>Note payable, related party</t>
  </si>
  <si>
    <t>Convertible note payable, related party, net of discount of $0 and $324 as of September 30, 2015 and December 31, 2014, respectively</t>
  </si>
  <si>
    <t>Convertible notes payable, net of discount of $299,031 and $5,204 as of September 30, 2015 and December 31, 2014, respectively</t>
  </si>
  <si>
    <t>Convertible debentures, net of discount of $0 and $130,413 as of September 30, 2015 and December 31, 2014, respectively</t>
  </si>
  <si>
    <t>Derivative liability</t>
  </si>
  <si>
    <t>Total Current Liabilities</t>
  </si>
  <si>
    <t>Shareholder's Deficit</t>
  </si>
  <si>
    <t>Preferred Stock, $0.001 par value, 10,000,000 authorized, 130,000 issued and outstanding as of September 30, 2015 and December 31, 2014</t>
  </si>
  <si>
    <t>Common Stock, $0.001 par value, 300,000,000 authorized, 7,163,425 and 926,087 issued and outstanding as of September 30, 2015 and December 31, 2014, respectively</t>
  </si>
  <si>
    <t>Common Stock Held in Escrow</t>
  </si>
  <si>
    <t>Additional Paid-in Capital</t>
  </si>
  <si>
    <t>Accumulated Deficit</t>
  </si>
  <si>
    <t>Total Shareholder's Deficit</t>
  </si>
  <si>
    <t>Total Liabilities &amp; Shareholder's Deficit</t>
  </si>
  <si>
    <t>Consolidated Balance Sheets (Parenthetical) - USD ($)</t>
  </si>
  <si>
    <t>Capitalized Computer Software,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entures [Member]</t>
  </si>
  <si>
    <t>Debt Instrument, Unamortized Discount</t>
  </si>
  <si>
    <t>Convertible Notes Payable [Member]</t>
  </si>
  <si>
    <t>Convertible Notes Payable [Member] | Related Party [Member]</t>
  </si>
  <si>
    <t>Consolidated Statements of Operations - USD ($)</t>
  </si>
  <si>
    <t>3 Months Ended</t>
  </si>
  <si>
    <t>Sep. 30, 2014</t>
  </si>
  <si>
    <t>Revenues</t>
  </si>
  <si>
    <t>Cost of Sales</t>
  </si>
  <si>
    <t>Gross Profit</t>
  </si>
  <si>
    <t>Operating Expenses</t>
  </si>
  <si>
    <t>General &amp; Administrative</t>
  </si>
  <si>
    <t>Professional Fees</t>
  </si>
  <si>
    <t>Total Operating Expenses</t>
  </si>
  <si>
    <t>Operating Loss</t>
  </si>
  <si>
    <t>Other Income (Expense)</t>
  </si>
  <si>
    <t>Gain (Loss) on Derivative</t>
  </si>
  <si>
    <t>Gain (Loss) on Extinguishment of Debt</t>
  </si>
  <si>
    <t>Interest Expense</t>
  </si>
  <si>
    <t>Total Other Income (Expense)</t>
  </si>
  <si>
    <t>Loss before Income Taxes</t>
  </si>
  <si>
    <t>Income Taxes</t>
  </si>
  <si>
    <t>Net Loss</t>
  </si>
  <si>
    <t>Income per Share</t>
  </si>
  <si>
    <t>Basic (in dollars per share)</t>
  </si>
  <si>
    <t>Weighted Average Shares Outstanding</t>
  </si>
  <si>
    <t>Basic (in shares)</t>
  </si>
  <si>
    <t>Consolidated Statements of Cash Flows - USD ($)</t>
  </si>
  <si>
    <t>Cash Flows from Operating Activities</t>
  </si>
  <si>
    <t>Adjustments to reconcile net loss to net cash used in operating activities:</t>
  </si>
  <si>
    <t>Depreciation</t>
  </si>
  <si>
    <t>Amortization of debt issuance costs</t>
  </si>
  <si>
    <t>Amortization of debt discount</t>
  </si>
  <si>
    <t>Amortization of software development costs</t>
  </si>
  <si>
    <t>Wages and interest contributed to capital</t>
  </si>
  <si>
    <t>Common stock issued for services</t>
  </si>
  <si>
    <t>Gain on derivative</t>
  </si>
  <si>
    <t>Loss on extinguishment of debt</t>
  </si>
  <si>
    <t>Common stock and warrants issued as compensation</t>
  </si>
  <si>
    <t>Changes in Operating Assets and Liabilites:</t>
  </si>
  <si>
    <t>(Increase) Decrease in accounts receivable</t>
  </si>
  <si>
    <t>Decrease in prepaid expenses</t>
  </si>
  <si>
    <t>Increase in accounts payable</t>
  </si>
  <si>
    <t>Increase in accrued expenses</t>
  </si>
  <si>
    <t>Net cash used in operating activities</t>
  </si>
  <si>
    <t>Cash Flows from Investing Activities</t>
  </si>
  <si>
    <t>Purchased of fixed assets</t>
  </si>
  <si>
    <t>Cash paid for development costs</t>
  </si>
  <si>
    <t>Net cash used in investing activities</t>
  </si>
  <si>
    <t>Cash Flows from financing activities</t>
  </si>
  <si>
    <t>Repayment of related party notes payable</t>
  </si>
  <si>
    <t>Payment of debt issuance costs</t>
  </si>
  <si>
    <t>Proceeds from the issuance of convertible debenture and notes payable</t>
  </si>
  <si>
    <t>Proceeds from sale of common stock and warrants, net of offering costs</t>
  </si>
  <si>
    <t>Net cash provided by financing activities</t>
  </si>
  <si>
    <t>Net increase (decrease) in cash</t>
  </si>
  <si>
    <t>Cash Balance at Beg of Period</t>
  </si>
  <si>
    <t>Cash Balance at End of Period</t>
  </si>
  <si>
    <t>Supplemental Disclosure of Cash Flow Information</t>
  </si>
  <si>
    <t>Cash paid for interest</t>
  </si>
  <si>
    <t>Cash paid for income taxes</t>
  </si>
  <si>
    <t>Supplemental Disclosure of NonCash Transactions</t>
  </si>
  <si>
    <t>Capital stock issued for software development costs</t>
  </si>
  <si>
    <t>Software development costs financed by accounts payable</t>
  </si>
  <si>
    <t>Capital stock issued for prepaid expenses</t>
  </si>
  <si>
    <t>Warrants issued upon refinance of debt recorded as debt discount</t>
  </si>
  <si>
    <t>Discount on issuance of convertible debenture and notes payable</t>
  </si>
  <si>
    <t>Nature of Operations and Continuance of Business</t>
  </si>
  <si>
    <t>Organization, Consolidation and Presentation of Financial Statements [Abstract]</t>
  </si>
  <si>
    <t>Organization, Consolidation and Presentation of Financial Statements Disclosure [Text Block]</t>
  </si>
  <si>
    <t xml:space="preserve"> Note 1 - Nature of Operations and Continuance of Business The unaudited interim consolidated financial statements included herein have been prepared by Soul and Vibe Interactive Inc. (“ SVI Soul Company SEC</t>
  </si>
  <si>
    <t>Summary of Significant Accounting Policies</t>
  </si>
  <si>
    <t>Organization, Consolidation and Presentation of Financial Statements Disclosure and Significant Accounting Policies [Text Block]</t>
  </si>
  <si>
    <t xml:space="preserve"> Note 2 - Summary of Significant Accounting Policies The Company accounts for derivative instruments in accordance with ASC Topic 815, Derivatives and Hedging The Company primarily digitally distributes its products through (an) online merchants / portal service(s). The Company recognizes revenue at the “on demand” point of sale by the customer and recognizes a receivable. (For the purposes of digital distribution, customer is equivalent to end consumer.) The portal service(s) track product sales on a daily / near-daily basis. For the Company’s games and entertainment apps (such as e-books) every two weeks, monthly, or quarterly (depending upon the digital merchant / portal service) payment is remitted to the Company. Ownership of product is transferred to the customer with a no refund, no return policy, as set by the online portal service(s). For retail distributed products (pick-ups and select licensed-brand games), the Company recognizes revenue through traditional retail "sell-in" and "sell-through." Receivables are logged based on "sell-through" reports from retailers and distributors. Based on the distributor, product sales are tracked on a monthly basis. On average, between thirty (30) to forty-five (45) days following the end of a month, the distributor remits payment to the Company. Ownership of product is transferred to the customer (end user) with a no refund, no return policy, as set by individual retailers. For the Company’s music releases (soundtracks and multi-track singles) it receives sales reports three months following any given month’s end. Earned revenue is collected by the Company’s aggregator and the Company, at its own discretion, can request the earned funds be deposited into its proprietary PayPal account at a time of its own choosing The basic net loss per common share is computed by dividing the net loss by the weighted average number of common shares outstanding. Diluted net loss per common share is computed by dividing the net income adjusted on an “as if converted” basis, by the weighted average number of common shares outstanding plus potential dilutive securities. The Company capitalizes all game software development costs once upon reaching the application development stage, management has authorized and committed funding to the project and it is probable that the project will be completed. Costs that are capitalized are primarily fees paid to consultants in the form of cash and common stock of the Company. Capitalization ceases no later than the point at which the project is substantially complete and ready for its intended use, generally after all substantial testing is completed. Capitalized software development costs are amortized over the estimated useful life of 5 46,331 33,239 ASC 820, Fair Value Measurements Financial Instruments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payable, notes, convertible notes, accrued liabilities, and derivative liabilities. The recorded values of financial instruments other than the derivative liability approximate their current fair values because of their nature and respective maturity dates or durations. The derivative liability is measured at fair value.</t>
  </si>
  <si>
    <t>Going Concern</t>
  </si>
  <si>
    <t>Going Concern [Abstract]</t>
  </si>
  <si>
    <t>Going Concern [Text Block]</t>
  </si>
  <si>
    <t xml:space="preserve"> Note 3 - Going Concern The accompanying consolidated financial statements have been prepared in conformity with generally accepted accounting principles in the United States of America, which contemplate continuation of the Company as a going concern. This basis of accounting contemplates the recovery of the Company's assets and the satisfaction of its liabilities in the normal course of business. Through September 30, 2015, the Company had incurred cumulative losses of $ 6,334,181 Management has taken the following steps to revise its operating and financial requirements, which it believes are sufficient to provide the Company with the ability to continue as a going concern. Management devoted considerable effort during the nine month period ended September 30, 2015, towards (i) obtaining additional equity financing, (ii) evaluation of its distribution and marketing methods, (iii) identifying and negotiating development/publishing and product acquisition opportunities for the Company, and (iv) launching two new publishing labels, Soul and Vibe Music &amp; Soul and Vibe Books, in an effort to increase the number of potential revenue generating product launches on a staggered release schedule. In addition, the Company began to generate its first revenues in the first quarter of 2014 and has continued to generate revenue through the third quarter of 2015. Management's plans with respect to alleviating the adverse financial conditions that caused the Company’s independent auditors to express substantial doubt about the Company's ability to continue as a going concern are as follows: Management requires $2.5M to $3.0M in financing in order to begin execution of its business plan and to continue operations. Additional financing (beyond the identified $2.5M to $3.0M; cumulatively of $5.0M) would allow the Company to pursue development of multiple projects “from scratch” and publish them in a “staggered” release, as per its current three-year business plan. During 2014, the Company completed the development of, and released into the market, two products: Timeless Gems and Striker Rush: Champion Edition. Timeless Gems was released on Facebook, through Apple’s App Store for iPhone, iPad, and iPod Touch mobile devices, and through Google Play for Android devices. Striker Rush: Champion Edition was released through Apple’s App Store for iPhone, iPad, and iPod Touch mobile devices, and through Google Play and Amazon.com for Android devices in concert with its development partner, 1DER Entertainment. In addition to the development and release of the Timeless Gems product, two packages of expansion content for Timeless Gems were developed and released during 2014. A third package of Timeless Gems expansion content was developed during 2014, but this package has not yet been released as of September 30, 2015. This third package of expansion content is complete and is undergoing final quality assurance testing. It is anticipated that this third package of expansion content will be publicly announced, and released, during the fourth quarter of 2015. In June 2015, the Company announced a new publishing label, Soul and Vibe Music. Soul and Vibe Music is a proprietary music-publishing label. The Company aims to leverage its existing, and to develop new, music assets associated with its licensed-brands and internally generated intellectual properties as stand-alone “premium” music soundtrack and multi-track music single product releases. It is the Company’s intent that these music soundtrack and multi-track music single product releases will double as potential revenue-generating marketing vehicles for the Company’s video games and entertainment apps based on licensed-brands and internally generated intellectual properties. As of September 30, 2015, Soul and Vibe Music has released one full-length soundtrack, “Songs of SirVival,” and three multi-track music singles, “SirVival and Tantrum,” “Who Is Gurk Burkle?,” and “Smorgon Magma, The Black Rider.” The development of a fourth multi-track music single, “Spellbound,” continued during the three months ended September 30, 2015, but it was neither formally announced nor released during the third quarter. As a subsequent event, “Spellbound” was both formally announced and released during October 2015. All five Soul and Vibe Music releases to date are available via streaming and/or digital download on Apple Music, iTunes, Spotify, Google Play, Amazon, Rdio, Deezer, Tidal, YouTube Music Key, Beats/MediaNet, and Microsoft Groove. (Microsoft Groove was added as a new distribution channel in October 2015, in concert with the launch of the “Spellbound” multi-track music single.) The music content that comprises all five Soul and Vibe Music releases to date are copyrighted assets of the Company, with each track possessing an associated proprietary ISRC code. The music content that comprises all five Soul and Vibe Music releases are recognized by Shazam. The music content that comprises all five Soul and Vibe Music releases is, also, accessible on iTunes for premium purchase within the Options Menu of the Company’s SirVival game. In August 2015, the Company announced a new publishing label, Soul and Vibe Books. Soul and Vibe Books is a proprietary publishing label that specializes in the development and launch of digitally distributed electronic books and storybooks. The Company aims to leverage its licensed-brands and internally generated intellectual properties as stand-alone “premium” entertainment app e-books. It is the Company’s intent that these e-books will double as potential revenue-generating marketing vehicles for the Company’s video games and entertainment apps based on licensed-brands and internally generated intellectual properties. During the three months ended September 30, 2015, the Company continued the development of a four-product line of entertainment apps, specifically e-books (or electronic storybooks) based on the Company’s John Deere licensed brand. The first product in the four-product line was Johnny Tractor and Friends: County Fair. Johnny Tractor and Friends: County Fair was launched on the App Store for iPhone, iPad, and iPod Touch on September 2, 2015. (As a subsequent event, Johnny Tractor and Friends: County fair was released on Google Play and Amazon during the month of October 2015.) Johnny Tractor and Friends: County Fair was the first product to be launched under the Company’s new Soul and Vibe Books label. During the three months ended September 30, 2015, the Company initiated the development of a second e-book that will be published under the Soul and Vibe Books label. It is anticipated that this second e-book will be formally announced and released during the fourth quarter, 2015. For up to two consecutive quarters thereafter (defined as one product per quarter) it is anticipated the Company will release one [additional] new e-book product in the line. Not including the previously released Johnny Tractor and Friends: County Fair e-book, there are currently three individual entertainment app e-books in various states of pre-production and production. It is the Company’s intent to localize all four e-books in the line into a variety of languages including, but not limited to, French, German, Spanish, and Italian. The Company anticipates that localized versions of its e-books will be released, albeit on a staggered release schedule, beginning in the late fourth quarter 2015/early first quarter 2016. During the three months ended September 30, 2015, the Company continued the development of SirVival, an action-adventure “runner” game, for mobile platforms. As of June 30, 2015, SirVival had been released on Facebook and the Company announced the game would be subsequently released through Apple’s App Store for iPhone, iPad, and iPod Touch mobile devices, through Google Play and Amazon.com for Android devices, and on the Windows Mobile Platform (for Windows Phones and Surface Tablets) with anticipated future support for Xbox Live, as a feature set, primarily to coincide with Microsoft’s launch of the Windows 10 OS platform (which was released in July 2015.) The iOS and Android platform versions of SirVival were released during the third quarter of 2015. Additional platform releases (Amazon and Windows devices) are forthcoming. It is the Company’s intent to localize SirVival into a variety of languages including, but not limited to, French, German, Spanish, and Italian. The Company anticipates that localized versions of SirVival will be released, albeit on a staggered platform release schedule, beginning in the late fourth quarter 2015/early first quarter 2016. During the third quarter, the Company became an approved 3 rd</t>
  </si>
  <si>
    <t>Notes Payable and Convertible Notes Payable - Related Party</t>
  </si>
  <si>
    <t>Related Party Transactions [Abstract]</t>
  </si>
  <si>
    <t>Related Party Transactions Disclosure [Text Block]</t>
  </si>
  <si>
    <t xml:space="preserve"> Note 4 - Notes Payable and Convertible Notes Payable - Related Party Notes Payable During the nine month period ended September 30, 2015, the Company paid an amount due of $ 2,500 Convertible Notes Payable During July 2013, the Company received $ 9,000 10,000 834 0.60 10 1,000 0.06 The Company valued the initial warrant and beneficial conversion feature of the convertible note at $ 10,000 1,728 324 5,766 834 During May 2015, the Company issued an exchange note to an accredited investor in substitution for $ 32,024 32,024 65 The note also stipulates a conversion limitation, whereby the holder may not convert more than 33.33% of the principal balance within a 15-day period during the 90 days following the date of issuance. 7,883 121,277</t>
  </si>
  <si>
    <t>Convertible Notes Payable</t>
  </si>
  <si>
    <t>Debt Disclosure [Abstract]</t>
  </si>
  <si>
    <t>Debt Disclosure [Text Block]</t>
  </si>
  <si>
    <t xml:space="preserve"> Note 5 - Convertible Notes Payable Convertible Notes Payable During August 2013, the Company received a total of $ 110,500 122,778 6,139 0.75 10 12,278 0.06 September 30, 2015 The Company valued the initial warrants and beneficial conversion features of the convertible notes at $ 122,778 21,214 8,395 78,481 210,000 During March 2015, the Company issued an exchange note to an accredited investor in substitution for $ 105,000 105,000 5,293 65 During May 2015, the Company issued an exchange note to an accredited investor in substitution for $ 32,024 32,024 65 7,883 During February 2015, the Company received $ 50,000 55,556 400,000 10 12 25,330 1,539,750 13,006 4,890,000 Regarding the Convertible Note referenced directly above, due to there being no explicit limit to the number of shares to be delivered upon settlement of the above conversion options embedded in the Convertible Notes Payable, the conversion options were deemed and classified as derivative liabilities, recorded at fair value. The Company valued the Convertible Notes at $ 20,357 16,536 During March 2015, the Company entered into a common stock purchase agreement with an accredited investor, pursuant to which the investor issued a promissory note with the principal amount of $ 52,500 8 60 the principal and accrued interest of the note was reduced by $ 2,604 193,142 8,810 2,329,454 Regarding the Convertible Note referenced directly above, due to there being no explicit limit to the number of shares to be delivered upon settlement of the above conversion options embedded in the Convertible Notes Payable, the conversion options were deemed and classified as derivative liabilities, recorded at fair value. The Company valued the Convertible Notes at $ 17,314 34,460 During March 2015, the Company received $ 53,500 58,850 294,250 10 10 During September 2015, the Company issued two exchange notes, $ 33,850 25,000 58,850 33,850 56 due in March 2017, bears no interest and is convertible into shares of the Company at a rate equal to 60% of the average of the three lowest trading prices during the 25 consecutive trading days immediately preceding the conversion date. The note also stipulates a conversion limitation, whereby the holder may not convert more than 33.33% of the principal balance within a 15-day period during the 90 days following the date of issuance. 2,245 319,000 9,337 2,297,000 25,000 25,000 96 due in March 2017, bears no interest and is convertible into shares of the Company at a rate equal to 60% of the average of the three lowest trading prices during the 25 consecutive trading days immediately preceding the conversion date. The note also stipulates a conversion limitation, whereby the holder may not convert more than 33.33% of the principal balance within a 15-day period during the 90 days following the date of issuance. 1,935 275,000 6,362 1,484,100 10 2 6,611 1,496,429 5,885 Regarding the Convertible Note and the two exchange notes referenced in the two preceding paragraphs, due to there being no explicit limit to the number of shares to be delivered upon settlement of the above conversion options embedded in the Convertible Notes Payable, the conversion options were deemed and classified as derivative liabilities, recorded at fair value. The Company valued the Convertible Notes at $ 53,877 2,206 During April 2015, the Company received $ 50,000 53,500 8 60 5,023 1,460,314 Regarding the Convertible Note referenced directly above, due to there being no explicit limit to the number of shares to be delivered upon settlement of the above conversion option embedded in the Convertible Note, the conversion option was deemed and classified as a derivative liability, recorded at fair value. The Company valued the conversion option at $ 53,500 23,105 During June 2015, the Company received $ 40,000 45,000 8 The note is due one year from the date of each installment and is convertible using a conversion price of the average of 60% of the three lowest trade prices occurring during the 25 trading days immediately preceding the conversion date. Regarding the Convertible Note referenced directly above, due to there being no explicit limit to the number of shares to be delivered upon settlement of the above conversion option embedded in the Convertible Note, the conversion option was deemed and classified as a derivative liability, recorded at fair value. The Company valued the conversion option at $ 45,000 11,754 During September 2015, the Company received $ 25,000 28,000 Interest on the note accrues at the rate of 10% per annum. The note is due one year from the date of each installment and is convertible using a conversion price of the average of 60% of the three lowest trade prices occurring during the 25 trading days immediately preceding the conversion date. The note also stipulates a conversion limitation, whereby the holder may not convert more than 33.33% of the principal balance within a 15-day period during the 90 days following the date of issuance. Regarding the Convertible Note referenced directly above, due to there being no explicit limit to the number of shares to be delivered upon settlement of the above conversion option embedded in the Convertible Note, the conversion option was deemed and classified as a derivative liability, recorded at fair value. The Company valued the conversion option at $ 28,000 383 September 30, December 31, 2015 2014 Convertible Notes Payable, due on demand, bearing interest at 10% per annum, net of discount $0 and $5,204 as of September 30, 2015 and December 31, 2014, respectively - $ 117,574 Convertible Note Payable, due February 2017, bearing interest at 12% per annum, net of discount of $20,357 16,536 - Convertible Note Payable, due March 2016, bearing interest at 8% per annum, net of discount of $17,314 32,686 - Convertible Note Payable, due March 2017, bearing no interest, net of discount of $0 - - Convertible Note Payable, due May 2016, bearing no interest, net of discount of $0 - - Convertible Note Payable, due May 2016, bearing no interest, net of discount of $116,226 54,473 - Convertible Note Payable, due April 2016, bearing interest at 8%, net of discount of $30,395 23,105 - Convertible Note Payable, due June 2016, bearing interest at 8%, net of discount of $33,246 11,754 - Convertible Note Payable, due March 2017, bearing interest at 10%, net of discount of $31,387 218 Convertible Note Payable, due March 2017, bearing interest at 10%, net of discount of $22,489 575 Convertible Note Payable, due September 2016, bearing interest at 10%, net of discount of $27,617 383 $ 139,730 $ 117,574 Convertible Debentures During September 2014, the Company received a total of $ 200,000 210,667 10 60 100 130 Regarding the Convertible Note referenced directly above, due to there being no explicit limit to the number of shares to be delivered upon settlement of the above conversion option embedded in the Convertible Debenture, the conversion option was deemed and classified as a derivative liability, recorded at fair value. The Company valued the conversion option at $ 210,667 99,037 During May 2015, the Company issued an exchange note to an accredited investor in substitution for $ 183,667 67,132 250,799 60 36,786 345,974 43,313 2,034,549 8,904 1,650,240 During October 2015, the Company issued a new exchange note, valued at $ 85,384 85,384 76,411 8,974 50 4,391 1,531,512 10 4 16,677 Regarding the Convertible Note and the various exchange notes referenced in the preceding paragraphs, due to there being no explicit limit to the number of shares to be delivered upon settlement of the above conversion option embedded in the Convertible Debenture, the conversion option was deemed and classified as a derivative liability, recorded at fair value. The Company valued the conversion option at $ 116,226 54,473 September 30, December 31, 2015 2014 Convertible Debenture, due June 2015, bearing interest at 10% per annum, net of discount of $130,413 at December 31, 2014 $ - $ 80,254 $ - $ 80,254 </t>
  </si>
  <si>
    <t>Derivative Liabilities</t>
  </si>
  <si>
    <t>General Discussion of Derivative Instruments and Hedging Activities [Abstract]</t>
  </si>
  <si>
    <t>Derivative Instruments and Hedging Activities Disclosure [Text Block]</t>
  </si>
  <si>
    <t xml:space="preserve"> Note 6  Derivative Liabilities The Company analyzed the conversion options embedded in the above referenced Convertible Debt Instruments for derivative accounting consideration under ASC 815 and determined that the instruments embedded in the above referenced Convertible Debt Instruments should be classified as liabilities and recorded at fair value. Additionally, the above referenced Convertible Debt Instruments contain dilutive issuance clauses. Under these clauses, based on future issuances of the Company’s common stock or other convertible instruments, the conversion price of the above referenced Convertible Debt Instruments can be adjusted downward. The fair values of the conversion option instruments were determined using a Black-Scholes option-pricing model. At September 30, 2015, the conversion options were valued at $ 1,848,316 The Company valued the conversion option derivatives using the Black-Scholes option-pricing model using the following level 3 input assumptions: (1) risk-free interest rate of 0.03 0.64 0.46 1.45 136 435 Conversion option derivative liabilities December 31, 2014 $ 1,081,318 Addition of new conversion option derivatives 412,778 Reclassification of conversion option derivative to gain on extinguishment of debt (761,688) Change in fair value 1,115,908 Balance at September 30, 2015 $ 1,848,316 September 30, 2015: Level 1 Level 2 Level 3 Total Assets $ - $ - $ - $ - Liabilities - - - - Derivative financial instruments $ - $ - $ 1,848,316 $ 1,848,316 December 31, 2014: Level 1 Level 2 Level 3 Total Assets $ - $ - $ - $ - Liabilities - - - - Derivative financial instruments $ - $ - $ 1,081,318 $ 1,081,318 </t>
  </si>
  <si>
    <t>Common Stock and Common Stock Warrants</t>
  </si>
  <si>
    <t>Stockholders Equity Note [Abstract]</t>
  </si>
  <si>
    <t>Common Stock And Warrants Disclosure [Text Block]</t>
  </si>
  <si>
    <t xml:space="preserve"> Note 7  Common Stock and Common Stock Warrants Common Stock Effective August 25, 2015, the holder of a majority of the shares of common stock approved a reverse split of such shares by a ratio of 1 for 40. As a result of the reverse split, each forty shares of common stock issued and outstanding prior to the Reverse Split had been converted into one share of common stock, and all options, warrants, and any other similar instruments convertible into, or exchangeable or exercisable for, shares of common stock have been proportionally adjusted. All common stock shares have been retroactively restated to reflect the reverse split. During the nine months ended September 30, 2015, pursuant to terms of their individual consulting agreements, the Company’s advisory board members were issued a total of 15,662 19,890 1,000 113,000 76,443 The Company issued 105,084 98,722 1,875 96,847 During January 2015, pursuant to an employment agreement, the Company issued 24,000 28,800 During April 2015, pursuant to an employment agreement, the Company issued 4,000 3,360 During July 2015, pursuant to an employment agreement, an officer of the Company was eligible to receive 4,000 120 During February 2015, the Company entered into a common stock purchase agreement with an accredited investor, pursuant to which the Company may issue and sell, and the investor is committed to purchase, up to $ 2,000,000 175,000 150,000 25,000 150,000 During the nine months ended September 30, 2015 $ 281,427 6,062,957 Common Stock Warrants During January 2015, pursuant to an employment agreement, the Company issued a warrant to purchase 100,000 0.03 0.10 The Company valued its warrant using the Black-Scholes option-pricing model. Assumptions used during the nine months ended September 30, 2015 include (1) a risk-free interest rate of 1.61 5 512 Weighted Average Number of Weighted Remaining Warrants Average Contractual Outstanding Price Life Balance, December 31, 2014 44,001 $ 9.91 3.00 Granted 100,000 1.20 5.00 Exercised - - - Expired 6,973 29.28 - Balance, September 30, 2015 137,028 $ 2.57 3.76 </t>
  </si>
  <si>
    <t>Employment Agreement</t>
  </si>
  <si>
    <t>Employment Agreement [Abstract]</t>
  </si>
  <si>
    <t>Compensation and Employee Benefit Plans [Text Block]</t>
  </si>
  <si>
    <t xml:space="preserve"> Note 8  Employment Agreement During January 2015, the Company entered into an employment agreement with its Chief Executive Officer. This agreement provides terms including initial base compensation, stock compensation, incentive pay provisions, termination and non-compete clauses as well as other customary terms and provisions. Pursuant to the terms of the agreement, the executive will be entitled to receive 100,000 24,000 4,000 68,000 4,000 100,000 70</t>
  </si>
  <si>
    <t>Subsequent Events</t>
  </si>
  <si>
    <t>Subsequent Events [Abstract]</t>
  </si>
  <si>
    <t>Subsequent Events [Text Block]</t>
  </si>
  <si>
    <t xml:space="preserve"> Note 9  Subsequent Events Subsequent to September 30, 2015, the Company issued a total of 19,466,475 69,721 During October 2015, the Company issued an exchange note to an accredited investor for $ 50,000 50,000 2 60 The note also stipulates a conversion limitation, whereby the holder may not convert more than 33.33% of the principal balance within a 15-day period during the 90 days following the date of issuance</t>
  </si>
  <si>
    <t>Summary of Significant Accounting Policies (Policies)</t>
  </si>
  <si>
    <t>Accounting Policies [Abstract]</t>
  </si>
  <si>
    <t>Derivatives, Policy [Policy Text Block]</t>
  </si>
  <si>
    <t xml:space="preserve"> Derivative Instruments The Company accounts for derivative instruments in accordance with ASC Topic 815, Derivatives and Hedging</t>
  </si>
  <si>
    <t>Revenue Recognition, Policy [Policy Text Block]</t>
  </si>
  <si>
    <t xml:space="preserve"> Revenue Recognition The Company primarily digitally distributes its products through (an) online merchants / portal service(s). The Company recognizes revenue at the “on demand” point of sale by the customer and recognizes a receivable. (For the purposes of digital distribution, customer is equivalent to end consumer.) The portal service(s) track product sales on a daily / near-daily basis. For the Company’s games and entertainment apps (such as e-books) every two weeks, monthly, or quarterly (depending upon the digital merchant / portal service) payment is remitted to the Company. Ownership of product is transferred to the customer with a no refund, no return policy, as set by the online portal service(s). For retail distributed products (pick-ups and select licensed-brand games), the Company recognizes revenue through traditional retail "sell-in" and "sell-through." Receivables are logged based on "sell-through" reports from retailers and distributors. Based on the distributor, product sales are tracked on a monthly basis. On average, between thirty (30) to forty-five (45) days following the end of a month, the distributor remits payment to the Company. Ownership of product is transferred to the customer (end user) with a no refund, no return policy, as set by individual retailers. For the Company’s music releases (soundtracks and multi-track singles) it receives sales reports three months following any given month’s end. Earned revenue is collected by the Company’s aggregator and the Company, at its own discretion, can request the earned funds be deposited into its proprietary PayPal account at a time of its own choosing</t>
  </si>
  <si>
    <t>Earnings Per Share, Policy [Policy Text Block]</t>
  </si>
  <si>
    <t xml:space="preserve"> Basic and Diluted Earnings Per Share The basic net loss per common share is computed by dividing the net loss by the weighted average number of common shares outstanding. Diluted net loss per common share is computed by dividing the net income adjusted on an “as if converted” basis, by the weighted average number of common shares outstanding plus potential dilutive securities.</t>
  </si>
  <si>
    <t>Research, Development, and Computer Software, Policy [Policy Text Block]</t>
  </si>
  <si>
    <t xml:space="preserve"> Development Costs The Company capitalizes all game software development costs once upon reaching the application development stage, management has authorized and committed funding to the project and it is probable that the project will be completed. Costs that are capitalized are primarily fees paid to consultants in the form of cash and common stock of the Company. Capitalization ceases no later than the point at which the project is substantially complete and ready for its intended use, generally after all substantial testing is completed. Capitalized software development costs are amortized over the estimated useful life of 5 46,331 33,239</t>
  </si>
  <si>
    <t>Fair Value of Financial Instruments, Policy [Policy Text Block]</t>
  </si>
  <si>
    <t xml:space="preserve"> Fair Value of Financial Instruments ASC 820, Fair Value Measurements Financial Instruments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payable, notes, convertible notes, accrued liabilities, and derivative liabilities. The recorded values of financial instruments other than the derivative liability approximate their current fair values because of their nature and respective maturity dates or durations. The derivative liability is measured at fair value.</t>
  </si>
  <si>
    <t>Convertible Notes Payable (Tables)</t>
  </si>
  <si>
    <t>Convertible Notes Payable [Line Items]</t>
  </si>
  <si>
    <t>Convertible Debt [Table Text Block]</t>
  </si>
  <si>
    <t xml:space="preserve"> The following table summarizes the Company’s Convertible Notes Payable at: September 30, December 31, 2015 2014 Convertible Notes Payable, due on demand, bearing interest at 10% per annum, net of discount $0 and $5,204 as of September 30, 2015 and December 31, 2014, respectively - $ 117,574 Convertible Note Payable, due February 2017, bearing interest at 12% per annum, net of discount of $20,357 16,536 - Convertible Note Payable, due March 2016, bearing interest at 8% per annum, net of discount of $17,314 32,686 - Convertible Note Payable, due March 2017, bearing no interest, net of discount of $0 - - Convertible Note Payable, due May 2016, bearing no interest, net of discount of $0 - - Convertible Note Payable, due May 2016, bearing no interest, net of discount of $116,226 54,473 - Convertible Note Payable, due April 2016, bearing interest at 8%, net of discount of $30,395 23,105 - Convertible Note Payable, due June 2016, bearing interest at 8%, net of discount of $33,246 11,754 - Convertible Note Payable, due March 2017, bearing interest at 10%, net of discount of $31,387 218 Convertible Note Payable, due March 2017, bearing interest at 10%, net of discount of $22,489 575 Convertible Note Payable, due September 2016, bearing interest at 10%, net of discount of $27,617 383 $ 139,730 $ 117,574 </t>
  </si>
  <si>
    <t xml:space="preserve"> The following table summarizes the Company’s Convertible Debentures at: September 30, December 31, 2015 2014 Convertible Debenture, due June 2015, bearing interest at 10% per annum, net of discount of $130,413 at December 31, 2014 $ - $ 80,254 $ - $ 80,254 </t>
  </si>
  <si>
    <t>Derivative Liabilities (Tables)</t>
  </si>
  <si>
    <t>Derivative Instruments and Hedging Activities Disclosure [Abstract]</t>
  </si>
  <si>
    <t>Schedule of Derivative Instruments Included in Trading Activities [Table Text Block]</t>
  </si>
  <si>
    <t xml:space="preserve"> The following table summarizes the derivative liabilities included in the balance sheet at September 30, 2015: Conversion option derivative liabilities December 31, 2014 $ 1,081,318 Addition of new conversion option derivatives 412,778 Reclassification of conversion option derivative to gain on extinguishment of debt (761,688) Change in fair value 1,115,908 Balance at September 30, 2015 $ 1,848,316 </t>
  </si>
  <si>
    <t>Schedule of Derivative Assets And Liabilities at Fair Value [Table Text Block]</t>
  </si>
  <si>
    <t xml:space="preserve"> The following table sets forth by level within the fair value hierarchy the Company’s financial assets and liabilities measured at fair value on: September 30, 2015: Level 1 Level 2 Level 3 Total Assets $ - $ - $ - $ - Liabilities - - - - Derivative financial instruments $ - $ - $ 1,848,316 $ 1,848,316 December 31, 2014: Level 1 Level 2 Level 3 Total Assets $ - $ - $ - $ - Liabilities - - - - Derivative financial instruments $ - $ - $ 1,081,318 $ 1,081,318 </t>
  </si>
  <si>
    <t>Common Stock and Common Stock Warrants (Tables)</t>
  </si>
  <si>
    <t>Disclosure Of Warrant [Table Text Block]</t>
  </si>
  <si>
    <t xml:space="preserve"> The following table summarizes the outstanding warrants and associated activity for the nine months ended September 30, 2015: Weighted Average Number of Weighted Remaining Warrants Average Contractual Outstanding Price Life Balance, December 31, 2014 44,001 $ 9.91 3.00 Granted 100,000 1.20 5.00 Exercised - - - Expired 6,973 29.28 - Balance, September 30, 2015 137,028 $ 2.57 3.76 </t>
  </si>
  <si>
    <t>Summary of Significant Accounting Policies (Details Textual) - USD ($)</t>
  </si>
  <si>
    <t>Summary Of Significant Accounting Policies [Line Items]</t>
  </si>
  <si>
    <t>Capitalized Computer Software, Amortization</t>
  </si>
  <si>
    <t>Software and Software Development Costs [Member]</t>
  </si>
  <si>
    <t>Property, Plant and Equipment, Useful Life</t>
  </si>
  <si>
    <t>5 years</t>
  </si>
  <si>
    <t>Going Concern (Details Textual) - USD ($)</t>
  </si>
  <si>
    <t>57 Months Ended</t>
  </si>
  <si>
    <t>Going Concern [Line Items]</t>
  </si>
  <si>
    <t>Description Of Management Capitalization</t>
  </si>
  <si>
    <t>Management requires $2.5M to $3.0M in financing in order to begin execution of its business plan and to continue operations.</t>
  </si>
  <si>
    <t>Description Of Additional Management Capitalization</t>
  </si>
  <si>
    <t>Additional financing (beyond the identified $2.5M to $3.0M; cumulatively of $5.0M) would allow the Company to pursue development of multiple projects from scratch and publish them in a staggered release, as per its current three-year business plan.</t>
  </si>
  <si>
    <t>Notes Payable and Convertible Notes Payable - Related Party (Details Textual) - USD ($)</t>
  </si>
  <si>
    <t>1 Months Ended</t>
  </si>
  <si>
    <t>Jul. 31, 2015</t>
  </si>
  <si>
    <t>Jun. 30, 2015</t>
  </si>
  <si>
    <t>May. 31, 2015</t>
  </si>
  <si>
    <t>Apr. 30, 2015</t>
  </si>
  <si>
    <t>Mar. 31, 2015</t>
  </si>
  <si>
    <t>Aug. 31, 2014</t>
  </si>
  <si>
    <t>Jul. 31, 2014</t>
  </si>
  <si>
    <t>Aug. 31, 2013</t>
  </si>
  <si>
    <t>Jul. 31, 2013</t>
  </si>
  <si>
    <t>Jan. 31, 2015</t>
  </si>
  <si>
    <t>Related Party Transaction [Line Items]</t>
  </si>
  <si>
    <t>Debt Instrument, Interest Rate, Stated Percentage</t>
  </si>
  <si>
    <t>8.00%</t>
  </si>
  <si>
    <t>Proceeds from Convertible Debt</t>
  </si>
  <si>
    <t>Class of Warrant or Right, Number of Securities Called by Warrants or Rights</t>
  </si>
  <si>
    <t>Amortization of Debt Discount (Premium)</t>
  </si>
  <si>
    <t>Notes Payable, Related Parties, Current</t>
  </si>
  <si>
    <t>Debt Conversion, Original Debt, Amount</t>
  </si>
  <si>
    <t>Debt Instrument, Convertible, Threshold Percentage of Stock Price Trigger</t>
  </si>
  <si>
    <t>60.00%</t>
  </si>
  <si>
    <t>Debt Instrument, Convertible, Terms of Conversion Feature</t>
  </si>
  <si>
    <t>due in March 2017, bears no interest and is convertible into shares of the Company at a rate equal to 60% of the average of the three lowest trading prices during the 25 consecutive trading days immediately preceding the conversion date. The note also stipulates a conversion limitation, whereby the holder may not convert more than 33.33% of the principal balance within a 15-day period during the 90 days following the date of issuance.</t>
  </si>
  <si>
    <t>Debt Conversion, Converted Instrument, Shares Issued</t>
  </si>
  <si>
    <t>Exchange Agreement [Member]</t>
  </si>
  <si>
    <t>65.00%</t>
  </si>
  <si>
    <t>The note also stipulates a conversion limitation, whereby the holder may not convert more than 33.33% of the principal balance within a 15-day period during the 90 days following the date of issuance.</t>
  </si>
  <si>
    <t>Common Stock [Member]</t>
  </si>
  <si>
    <t>Warrant [Member]</t>
  </si>
  <si>
    <t>Share-based Compensation Arrangement by Share-based Payment Award, Options, Expirations in Period</t>
  </si>
  <si>
    <t>10.00%</t>
  </si>
  <si>
    <t>Debt Instrument, Face Amount</t>
  </si>
  <si>
    <t>Debt Instrument, Convertible, Beneficial Conversion Feature</t>
  </si>
  <si>
    <t>Share Price</t>
  </si>
  <si>
    <t>Debt Conversion, Converted Instrument, Warrants or Options Issued</t>
  </si>
  <si>
    <t>Debt Instrument, Convertible, Carrying Amount of Equity Component</t>
  </si>
  <si>
    <t>Debt Conversion, Converted Instrument, Amount</t>
  </si>
  <si>
    <t>Interest on the note accrues at the rate of 10% per annum. The note is due one year from the date of each installment and is convertible using a conversion price of the average of 60% of the three lowest trade prices occurring during the 25 trading days immediately preceding the conversion date. The note also stipulates a conversion limitation, whereby the holder may not convert more than 33.33% of the principal balance within a 15-day period during the 90 days following the date of issuance.</t>
  </si>
  <si>
    <t>The note is due one year from the date of each installment and is convertible using a conversion price of the average of 60% of the three lowest trade prices occurring during the 25 trading days immediately preceding the conversion date.</t>
  </si>
  <si>
    <t>Convertible Notes Payable [Member] | Common Stock [Member]</t>
  </si>
  <si>
    <t>Officer [Member]</t>
  </si>
  <si>
    <t>Convertible Notes Payable (Details) - USD ($)</t>
  </si>
  <si>
    <t>Convertible Notes Payable, Current</t>
  </si>
  <si>
    <t>Convertible Notes Payable [Member] | Due February 2017 [Member]</t>
  </si>
  <si>
    <t>Convertible Notes Payable [Member] | Due March 2016 [Member]</t>
  </si>
  <si>
    <t>Convertible Notes Payable [Member] | Due March 2017 [Member]</t>
  </si>
  <si>
    <t>Convertible Notes Payable [Member] | Due May 2016 [Member]</t>
  </si>
  <si>
    <t>Convertible Notes Payable [Member] | Due April 2016 [Member]</t>
  </si>
  <si>
    <t>Convertible Notes Payable [Member] | Due June 2016 [Member]</t>
  </si>
  <si>
    <t>Convertible Notes Payable [Member] | Due September 2016 [Member]</t>
  </si>
  <si>
    <t>Convertible Notes Payable [Member] | Maturity on Demand [Member]</t>
  </si>
  <si>
    <t>Convertible Notes Payable (Details) (Parenthetical) - USD ($)</t>
  </si>
  <si>
    <t>Debt Instrument, Maturity Date, Description</t>
  </si>
  <si>
    <t>12.00%</t>
  </si>
  <si>
    <t>March, 2017</t>
  </si>
  <si>
    <t>Convertible Notes Payable (Details 1) - USD ($)</t>
  </si>
  <si>
    <t>Convertible Debt, Current</t>
  </si>
  <si>
    <t>Convertible Debentures [Member] | Due June 2015 [Member]</t>
  </si>
  <si>
    <t>Convertible Notes Payable (Details 1) (Parenthetical) - USD ($)</t>
  </si>
  <si>
    <t>Convertible Notes Payable (Details Textual) - USD ($)</t>
  </si>
  <si>
    <t>Oct. 31, 2015</t>
  </si>
  <si>
    <t>Aug. 31, 2015</t>
  </si>
  <si>
    <t>Feb. 28, 2015</t>
  </si>
  <si>
    <t>Convertible Debt, Fair Value Disclosures</t>
  </si>
  <si>
    <t>Debt Instrument, Increase (Decrease), Net, Total</t>
  </si>
  <si>
    <t>Subsequent Event [Member]</t>
  </si>
  <si>
    <t>Common Stock Purchase Agreement [Member] | Investor [Member]</t>
  </si>
  <si>
    <t>Debt Instrument Lowest Trading Price Percentage</t>
  </si>
  <si>
    <t>Discount on Convertible Debentures</t>
  </si>
  <si>
    <t>Debt Instrument, Increase, Accrued Interest</t>
  </si>
  <si>
    <t>Convertible Debentures [Member] | Interest Expense [Member]</t>
  </si>
  <si>
    <t>Convertible Debentures [Member] | Subsequent Event [Member]</t>
  </si>
  <si>
    <t>Convertible Debentures [Member] | Maximum [Member]</t>
  </si>
  <si>
    <t>Debt Instrument, Redemption Price, Percentage</t>
  </si>
  <si>
    <t>130.00%</t>
  </si>
  <si>
    <t>Convertible Debentures [Member] | Minimum [Member]</t>
  </si>
  <si>
    <t>100.00%</t>
  </si>
  <si>
    <t>Exchange Note [Member]</t>
  </si>
  <si>
    <t>Long-term Debt, Gross</t>
  </si>
  <si>
    <t>Debt Instrument Discount Rate</t>
  </si>
  <si>
    <t>Debt Instrument Interest Free Period</t>
  </si>
  <si>
    <t>90-day</t>
  </si>
  <si>
    <t>Debt Instrument, Interest Rate, Effective Percentage</t>
  </si>
  <si>
    <t>Convertible Notes Payable [Member] | Investor [Member]</t>
  </si>
  <si>
    <t>The note is due two years from the date of each installment and is convertible using a conversion price of the lessor of $0.03 or 60% of the lowest trade price in the 25 trading days immediately preceding the conversion date.</t>
  </si>
  <si>
    <t>Convertible Notes Payable [Member] | Interest Expense [Member]</t>
  </si>
  <si>
    <t>Convertible Notes Payable [Member] | Interest Expense [Member] | Investor [Member]</t>
  </si>
  <si>
    <t>Convertible Notes Payable [Member] | Subsequent Event [Member] | Investor [Member]</t>
  </si>
  <si>
    <t>Convertible Notes Payable [Member] | Common Stock Purchase Agreement [Member] | Investor [Member]</t>
  </si>
  <si>
    <t>Convertible Notes Payable [Member] | Exchange Agreement [Member] | Investor [Member]</t>
  </si>
  <si>
    <t>Convertible Notes Payable [Member] | Exchange Note One [Member]</t>
  </si>
  <si>
    <t>Debt Instrument, Decrease, Forgiveness</t>
  </si>
  <si>
    <t>Convertible Notes Payable [Member] | Exchange Note One [Member] | Subsequent Event [Member]</t>
  </si>
  <si>
    <t>Convertible Notes Payable [Member] | Exchange Note Two [Member]</t>
  </si>
  <si>
    <t>Debt Instrument, Interest Rate, Stated Percentage Rate Range, Maximum</t>
  </si>
  <si>
    <t>Debt Instrument, Interest Rate, Stated Percentage Rate Range, Minimum</t>
  </si>
  <si>
    <t>2.00%</t>
  </si>
  <si>
    <t>Convertible Notes Payable [Member] | Exchange Note Two [Member] | Subsequent Event [Member]</t>
  </si>
  <si>
    <t>Convertible Notes Payable [Member] | Exchange Note [Member]</t>
  </si>
  <si>
    <t>Convertible Notes Payable [Member] | Common Stock [Member] | Exchange Note One [Member]</t>
  </si>
  <si>
    <t>Convertible Notes Payable Two [Member]</t>
  </si>
  <si>
    <t>Three Convertible Notes [Member]</t>
  </si>
  <si>
    <t>Warrant Expiration Period</t>
  </si>
  <si>
    <t>September 30, 2015</t>
  </si>
  <si>
    <t>August, 2014</t>
  </si>
  <si>
    <t>Three Convertible Notes [Member] | Warrant [Member]</t>
  </si>
  <si>
    <t>Convertible Debt [Member]</t>
  </si>
  <si>
    <t>Convertible Debt [Member] | Subsequent Event [Member]</t>
  </si>
  <si>
    <t>50.00%</t>
  </si>
  <si>
    <t>Convertible Debt [Member] | Maximum [Member] | Subsequent Event [Member]</t>
  </si>
  <si>
    <t>Convertible Debt [Member] | Minimum [Member] | Subsequent Event [Member]</t>
  </si>
  <si>
    <t>4.00%</t>
  </si>
  <si>
    <t>Convertible Debt [Member] | Convertible Debentures [Member]</t>
  </si>
  <si>
    <t>Convertible Notes Payable One [Member]</t>
  </si>
  <si>
    <t>Convertible Notes Payable One [Member] | Interest Expense [Member]</t>
  </si>
  <si>
    <t>Promissory Note [Member] | Common Stock Purchase Agreement [Member]</t>
  </si>
  <si>
    <t>Derivative Liabilities (Details)</t>
  </si>
  <si>
    <t>Sep. 30, 2015USD ($)</t>
  </si>
  <si>
    <t>Derivative Instruments, Gain (Loss) [Line Items]</t>
  </si>
  <si>
    <t>Conversion option derivative liabilities December 31, 2014</t>
  </si>
  <si>
    <t>Addition of new conversion option derivatives</t>
  </si>
  <si>
    <t>Reclassification of conversion option derivative to gain on extinguishment of debt</t>
  </si>
  <si>
    <t>Change in fair value</t>
  </si>
  <si>
    <t>Balance at September 30, 2015</t>
  </si>
  <si>
    <t>Derivative Liabilities (Details 1) - USD ($)</t>
  </si>
  <si>
    <t>Assets</t>
  </si>
  <si>
    <t>Liabilities</t>
  </si>
  <si>
    <t>Derivative financial instruments</t>
  </si>
  <si>
    <t>Fair Value, Inputs, Level 1 [Member]</t>
  </si>
  <si>
    <t>Fair Value, Inputs, Level 2 [Member]</t>
  </si>
  <si>
    <t>Fair Value, Inputs, Level 3 [Member]</t>
  </si>
  <si>
    <t>Derivative Liabilities (Details Textual) - USD ($)</t>
  </si>
  <si>
    <t>Derivative Liability, Current</t>
  </si>
  <si>
    <t>Fair Value Assumptions, Risk Free Interest Rate</t>
  </si>
  <si>
    <t>1.61%</t>
  </si>
  <si>
    <t>Fair Value Assumptions, Expected Term</t>
  </si>
  <si>
    <t>0.64%</t>
  </si>
  <si>
    <t>1 year 5 months 12 days</t>
  </si>
  <si>
    <t>Fair Value Assumptions, Expected Volatility Rate</t>
  </si>
  <si>
    <t>435.00%</t>
  </si>
  <si>
    <t>0.03%</t>
  </si>
  <si>
    <t>5 months 16 days</t>
  </si>
  <si>
    <t>136.00%</t>
  </si>
  <si>
    <t>Common Stock and Common Stock Warrants (Details) - $ / shares</t>
  </si>
  <si>
    <t>12 Months Ended</t>
  </si>
  <si>
    <t>Common Stock And Common Stock Warrants [Line Items]</t>
  </si>
  <si>
    <t>Number of Warrants Outstanding, Beginning Balance</t>
  </si>
  <si>
    <t>Number of Warrants Outstanding, Granted</t>
  </si>
  <si>
    <t>Number of Warrants Outstanding, Exercised</t>
  </si>
  <si>
    <t>Number of Warrants Outstanding, Expired</t>
  </si>
  <si>
    <t>Number of Warrants Outstanding, Ending Balance</t>
  </si>
  <si>
    <t>Weighted Average Price, Beginning Balance</t>
  </si>
  <si>
    <t>Weighted Average Price, Granted</t>
  </si>
  <si>
    <t>Weighted Average Price, Exercised</t>
  </si>
  <si>
    <t>Weighted Average Price, Expired</t>
  </si>
  <si>
    <t>Weighted Average Price, Ending Balance</t>
  </si>
  <si>
    <t>Weighted Average Remaining Contractual Life (years), Granted</t>
  </si>
  <si>
    <t>Weighted Average Remaining Contractual Life (years), Exercised</t>
  </si>
  <si>
    <t>0 years</t>
  </si>
  <si>
    <t>Weighted Average Remaining Contractual Life (years), Expired</t>
  </si>
  <si>
    <t>Weighted Average Remaining Contractual Life</t>
  </si>
  <si>
    <t>3 years 9 months 4 days</t>
  </si>
  <si>
    <t>3 years</t>
  </si>
  <si>
    <t>Common Stock and Common Stock Warrants (Details Textual) - USD ($)</t>
  </si>
  <si>
    <t>Aug. 25, 2015</t>
  </si>
  <si>
    <t>Fair Value Assumptions, Expected Dividend Rate</t>
  </si>
  <si>
    <t>512.00%</t>
  </si>
  <si>
    <t>Stockholders' Equity, Reverse Stock Split</t>
  </si>
  <si>
    <t>1 for 40</t>
  </si>
  <si>
    <t>Weighted Average Number of Shares, Common Stock Subject to Repurchase or Cancellation</t>
  </si>
  <si>
    <t>Accrued Liabilities, Fair Value Disclosure</t>
  </si>
  <si>
    <t>Accrued Liabilities [Member]</t>
  </si>
  <si>
    <t>Stock Issued During Period, Shares, Issued for Services</t>
  </si>
  <si>
    <t>Stock Issued During Period, Value, Issued for Services</t>
  </si>
  <si>
    <t>Common Stock Purchase Agreement [Member]</t>
  </si>
  <si>
    <t>Common Stock, Capital Shares Reserved for Future Issuance</t>
  </si>
  <si>
    <t>Common Stock Held in Trust</t>
  </si>
  <si>
    <t>Stock Issued During Period, Shares, New Issues</t>
  </si>
  <si>
    <t>Common Stock Purchase Agreement [Member] | Investor [Member] | Contract Termination [Member]</t>
  </si>
  <si>
    <t>Chief Executive Officer [Member]</t>
  </si>
  <si>
    <t>Consulting Services [Member]</t>
  </si>
  <si>
    <t>Prepaid Expense</t>
  </si>
  <si>
    <t>Debenture Principal Converted To Capital Stock</t>
  </si>
  <si>
    <t>Stock Issued During Period, Shares, Conversion of Convertible Securities</t>
  </si>
  <si>
    <t>Common Stock [Member] | Excercise Price1 [Member]</t>
  </si>
  <si>
    <t>Class of Warrant or Right, Exercise Price of Warrants or Rights</t>
  </si>
  <si>
    <t>Common Stock [Member] | Exercise Price 2 [Member]</t>
  </si>
  <si>
    <t>Common Stock [Member] | Chief Executive Officer [Member]</t>
  </si>
  <si>
    <t>Deferred Compensation Arrangement with Individual, Shares Issued</t>
  </si>
  <si>
    <t>Deferred Compensation Arrangement with Individual, Fair Value of Shares Issued</t>
  </si>
  <si>
    <t>Advisory Board Agreement [Member] | Maximum [Member]</t>
  </si>
  <si>
    <t>Advisory Board Agreement [Member] | Minimum [Member]</t>
  </si>
  <si>
    <t>Advisory Board Agreement [Member] | Common Stock [Member]</t>
  </si>
  <si>
    <t>Employment Agreement (Details Textual) - shares</t>
  </si>
  <si>
    <t>Stock Issued During Period, Shares, Share-based Compensation, Gross</t>
  </si>
  <si>
    <t>Percentage of Volume Weighted Average Share Price</t>
  </si>
  <si>
    <t>70.00%</t>
  </si>
  <si>
    <t>Deferred Compensation Arrangement with Individual, Maximum Contractual Term</t>
  </si>
  <si>
    <t>Deferred Compensation Arrangement With Individual Maximum Renewal Term</t>
  </si>
  <si>
    <t>1 year</t>
  </si>
  <si>
    <t>Chief Executive Officer [Member] | Common Stock [Member]</t>
  </si>
  <si>
    <t>Shares To Be Issued Per Quarter From 1 April 2015 to December 31 2019 [Member] | Chief Executive Officer [Member]</t>
  </si>
  <si>
    <t>Employment Agreement [Member] | Chief Executive Officer [Member]</t>
  </si>
  <si>
    <t>Subsequent Events (Details Textual) - USD ($)</t>
  </si>
  <si>
    <t>Subsequent Event [Line Items]</t>
  </si>
  <si>
    <t>Common Stock, Shares, Issued</t>
  </si>
  <si>
    <t>Accredited Investor [Member] | Convertible Notes Payable [Member]</t>
  </si>
  <si>
    <t>Employment Agreement [Member] | Convertible Debt [Member]</t>
  </si>
  <si>
    <t>The note also stipulates a conversion limitation, whereby the holder may not convert more than 33.33% of the principal balance within a 15-day period during the 90 days following the date of issuance</t>
  </si>
  <si>
    <t>Subsequent Event [Member] | Convertible Debt [Member]</t>
  </si>
  <si>
    <t>Subsequent Event [Member] | Accredited Investor [Member] | Convertible Notes Payable [Member]</t>
  </si>
  <si>
    <t>Subsequent Event [Member] | Employment Agreement [Member] | Convertible Debt [Member]</t>
  </si>
  <si>
    <t>Subsequent Event [Member] | Common Stock [Member]</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_(&quot;February &quot;#,##0_);_(&quot;February &quot;(#,##0)" numFmtId="168"/>
    <numFmt formatCode="_(&quot;March &quot;#,##0_);_(&quot;March &quot;(#,##0)" numFmtId="169"/>
    <numFmt formatCode="_(&quot;May &quot;#,##0_);_(&quot;May &quot;(#,##0)" numFmtId="170"/>
    <numFmt formatCode="_(&quot;April &quot;#,##0_);_(&quot;April &quot;(#,##0)" numFmtId="171"/>
    <numFmt formatCode="_(&quot;June &quot;#,##0_);_(&quot;June &quot;(#,##0)" numFmtId="172"/>
    <numFmt formatCode="_(&quot;September &quot;#,##0_);_(&quot;September &quot;(#,##0)" numFmtId="173"/>
    <numFmt formatCode="_(&quot;August &quot;#,##0_);_(&quot;Augus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515115</v>
      </c>
    </row>
    <row r="11" spans="1:3">
      <c s="4" r="A11" t="s">
        <v>17</v>
      </c>
      <c s="4" r="B11" t="s">
        <v>18</v>
      </c>
    </row>
    <row r="12" spans="1:3">
      <c s="4" r="A12" t="s">
        <v>19</v>
      </c>
      <c s="4" r="B12" t="s">
        <v>20</v>
      </c>
    </row>
    <row r="13" spans="1:3">
      <c s="4" r="A13" t="s">
        <v>21</v>
      </c>
      <c s="4" r="B13" t="s">
        <v>22</v>
      </c>
    </row>
    <row r="14" spans="1:3">
      <c s="4" r="A14" t="s">
        <v>23</v>
      </c>
      <c s="5" r="C14" t="n">
        <v>26629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s="1" r="A1" t="s">
        <v>171</v>
      </c>
      <c s="2" r="B1" t="s">
        <v>1</v>
      </c>
    </row>
    <row r="2" spans="1:2">
      <c s="2" r="B2" t="s">
        <v>2</v>
      </c>
    </row>
    <row r="3" spans="1:2">
      <c s="3" r="A3" t="s">
        <v>172</v>
      </c>
    </row>
    <row r="4" spans="1:2">
      <c s="4" r="A4" t="s">
        <v>173</v>
      </c>
      <c s="4" r="B4" t="s">
        <v>174</v>
      </c>
    </row>
    <row r="5" spans="1:2">
      <c s="4" r="A5" t="s">
        <v>175</v>
      </c>
      <c s="4" r="B5" t="s">
        <v>176</v>
      </c>
    </row>
    <row r="6" spans="1:2">
      <c s="4" r="A6" t="s">
        <v>177</v>
      </c>
      <c s="4" r="B6" t="s">
        <v>178</v>
      </c>
    </row>
    <row r="7" spans="1:2">
      <c s="4" r="A7" t="s">
        <v>179</v>
      </c>
      <c s="4" r="B7" t="s">
        <v>180</v>
      </c>
    </row>
    <row r="8" spans="1:2">
      <c s="4" r="A8" t="s">
        <v>181</v>
      </c>
      <c s="4" r="B8"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r="1" spans="1:2">
      <c s="1" r="A1" t="s">
        <v>183</v>
      </c>
      <c s="2" r="B1" t="s">
        <v>1</v>
      </c>
    </row>
    <row r="2" spans="1:2">
      <c s="2" r="B2" t="s">
        <v>2</v>
      </c>
    </row>
    <row r="3" spans="1:2">
      <c s="4" r="A3" t="s">
        <v>71</v>
      </c>
    </row>
    <row r="4" spans="1:2">
      <c s="3" r="A4" t="s">
        <v>184</v>
      </c>
    </row>
    <row r="5" spans="1:2">
      <c s="4" r="A5" t="s">
        <v>185</v>
      </c>
      <c s="4" r="B5" t="s">
        <v>186</v>
      </c>
    </row>
    <row r="6" spans="1:2">
      <c s="4" r="A6" t="s">
        <v>69</v>
      </c>
    </row>
    <row r="7" spans="1:2">
      <c s="3" r="A7" t="s">
        <v>184</v>
      </c>
    </row>
    <row r="8" spans="1:2">
      <c s="4" r="A8" t="s">
        <v>185</v>
      </c>
      <c s="4" r="B8"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4</v>
      </c>
      <c s="2" r="B1" t="s">
        <v>1</v>
      </c>
    </row>
    <row r="2" spans="1:2">
      <c s="2" r="B2" t="s">
        <v>2</v>
      </c>
    </row>
    <row r="3" spans="1:2">
      <c s="3" r="A3" t="s">
        <v>160</v>
      </c>
    </row>
    <row r="4" spans="1:2">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197</v>
      </c>
      <c s="2" r="B1" t="s">
        <v>1</v>
      </c>
    </row>
    <row r="2" spans="1:3">
      <c s="2" r="B2" t="s">
        <v>2</v>
      </c>
      <c s="2" r="C2" t="s">
        <v>75</v>
      </c>
    </row>
    <row r="3" spans="1:3">
      <c s="3" r="A3" t="s">
        <v>198</v>
      </c>
    </row>
    <row r="4" spans="1:3">
      <c s="4" r="A4" t="s">
        <v>199</v>
      </c>
      <c s="7" r="B4" t="n">
        <v>46331</v>
      </c>
      <c s="7" r="C4" t="n">
        <v>33239</v>
      </c>
    </row>
    <row r="5" spans="1:3">
      <c s="4" r="A5" t="s">
        <v>200</v>
      </c>
    </row>
    <row r="6" spans="1:3">
      <c s="3" r="A6" t="s">
        <v>198</v>
      </c>
    </row>
    <row r="7" spans="1:3">
      <c s="4" r="A7" t="s">
        <v>201</v>
      </c>
      <c s="4" r="B7" t="s">
        <v>20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0</v>
      </c>
      <c s="7" r="C3" t="n">
        <v>25752</v>
      </c>
    </row>
    <row r="4" spans="1:3">
      <c s="4" r="A4" t="s">
        <v>28</v>
      </c>
      <c s="5" r="B4" t="n">
        <v>437</v>
      </c>
      <c s="5" r="C4" t="n">
        <v>3619</v>
      </c>
    </row>
    <row r="5" spans="1:3">
      <c s="4" r="A5" t="s">
        <v>29</v>
      </c>
      <c s="5" r="B5" t="n">
        <v>8541</v>
      </c>
      <c s="5" r="C5" t="n">
        <v>6190</v>
      </c>
    </row>
    <row r="6" spans="1:3">
      <c s="4" r="A6" t="s">
        <v>30</v>
      </c>
      <c s="5" r="B6" t="n">
        <v>11801</v>
      </c>
      <c s="5" r="C6" t="n">
        <v>7500</v>
      </c>
    </row>
    <row r="7" spans="1:3">
      <c s="4" r="A7" t="s">
        <v>31</v>
      </c>
      <c s="5" r="B7" t="n">
        <v>20779</v>
      </c>
      <c s="5" r="C7" t="n">
        <v>43061</v>
      </c>
    </row>
    <row r="8" spans="1:3">
      <c s="3" r="A8" t="s">
        <v>32</v>
      </c>
    </row>
    <row r="9" spans="1:3">
      <c s="4" r="A9" t="s">
        <v>33</v>
      </c>
      <c s="5" r="B9" t="n">
        <v>13924</v>
      </c>
      <c s="5" r="C9" t="n">
        <v>9470</v>
      </c>
    </row>
    <row r="10" spans="1:3">
      <c s="4" r="A10" t="s">
        <v>34</v>
      </c>
      <c s="5" r="B10" t="n">
        <v>-3279</v>
      </c>
      <c s="5" r="C10" t="n">
        <v>-1538</v>
      </c>
    </row>
    <row r="11" spans="1:3">
      <c s="4" r="A11" t="s">
        <v>35</v>
      </c>
      <c s="5" r="B11" t="n">
        <v>10645</v>
      </c>
      <c s="5" r="C11" t="n">
        <v>7932</v>
      </c>
    </row>
    <row r="12" spans="1:3">
      <c s="3" r="A12" t="s">
        <v>36</v>
      </c>
    </row>
    <row r="13" spans="1:3">
      <c s="4" r="A13" t="s">
        <v>37</v>
      </c>
      <c s="5" r="B13" t="n">
        <v>398120</v>
      </c>
      <c s="5" r="C13" t="n">
        <v>383701</v>
      </c>
    </row>
    <row r="14" spans="1:3">
      <c s="4" r="A14" t="s">
        <v>38</v>
      </c>
      <c s="5" r="B14" t="n">
        <v>429544</v>
      </c>
      <c s="5" r="C14" t="n">
        <v>434694</v>
      </c>
    </row>
    <row r="15" spans="1:3">
      <c s="3" r="A15" t="s">
        <v>39</v>
      </c>
    </row>
    <row r="16" spans="1:3">
      <c s="4" r="A16" t="s">
        <v>40</v>
      </c>
      <c s="5" r="B16" t="n">
        <v>416376</v>
      </c>
      <c s="5" r="C16" t="n">
        <v>346928</v>
      </c>
    </row>
    <row r="17" spans="1:3">
      <c s="4" r="A17" t="s">
        <v>41</v>
      </c>
      <c s="5" r="B17" t="n">
        <v>9491</v>
      </c>
      <c s="5" r="C17" t="n">
        <v>0</v>
      </c>
    </row>
    <row r="18" spans="1:3">
      <c s="4" r="A18" t="s">
        <v>42</v>
      </c>
      <c s="5" r="B18" t="n">
        <v>266443</v>
      </c>
      <c s="5" r="C18" t="n">
        <v>33113</v>
      </c>
    </row>
    <row r="19" spans="1:3">
      <c s="4" r="A19" t="s">
        <v>43</v>
      </c>
      <c s="5" r="B19" t="n">
        <v>0</v>
      </c>
      <c s="5" r="C19" t="n">
        <v>1458</v>
      </c>
    </row>
    <row r="20" spans="1:3">
      <c s="4" r="A20" t="s">
        <v>44</v>
      </c>
      <c s="5" r="B20" t="n">
        <v>12349</v>
      </c>
      <c s="5" r="C20" t="n">
        <v>0</v>
      </c>
    </row>
    <row r="21" spans="1:3">
      <c s="4" r="A21" t="s">
        <v>45</v>
      </c>
      <c s="5" r="B21" t="n">
        <v>0</v>
      </c>
      <c s="5" r="C21" t="n">
        <v>2500</v>
      </c>
    </row>
    <row r="22" spans="1:3">
      <c s="4" r="A22" t="s">
        <v>46</v>
      </c>
      <c s="5" r="B22" t="n">
        <v>0</v>
      </c>
      <c s="5" r="C22" t="n">
        <v>9676</v>
      </c>
    </row>
    <row r="23" spans="1:3">
      <c s="4" r="A23" t="s">
        <v>47</v>
      </c>
      <c s="5" r="B23" t="n">
        <v>139730</v>
      </c>
      <c s="5" r="C23" t="n">
        <v>117574</v>
      </c>
    </row>
    <row r="24" spans="1:3">
      <c s="4" r="A24" t="s">
        <v>48</v>
      </c>
      <c s="5" r="B24" t="n">
        <v>0</v>
      </c>
      <c s="5" r="C24" t="n">
        <v>80254</v>
      </c>
    </row>
    <row r="25" spans="1:3">
      <c s="4" r="A25" t="s">
        <v>49</v>
      </c>
      <c s="5" r="B25" t="n">
        <v>1848316</v>
      </c>
      <c s="5" r="C25" t="n">
        <v>1081318</v>
      </c>
    </row>
    <row r="26" spans="1:3">
      <c s="4" r="A26" t="s">
        <v>50</v>
      </c>
      <c s="5" r="B26" t="n">
        <v>2692705</v>
      </c>
      <c s="5" r="C26" t="n">
        <v>1672821</v>
      </c>
    </row>
    <row r="27" spans="1:3">
      <c s="3" r="A27" t="s">
        <v>51</v>
      </c>
    </row>
    <row r="28" spans="1:3">
      <c s="4" r="A28" t="s">
        <v>52</v>
      </c>
      <c s="5" r="B28" t="n">
        <v>130</v>
      </c>
      <c s="5" r="C28" t="n">
        <v>130</v>
      </c>
    </row>
    <row r="29" spans="1:3">
      <c s="4" r="A29" t="s">
        <v>53</v>
      </c>
      <c s="5" r="B29" t="n">
        <v>7163</v>
      </c>
      <c s="5" r="C29" t="n">
        <v>926</v>
      </c>
    </row>
    <row r="30" spans="1:3">
      <c s="4" r="A30" t="s">
        <v>54</v>
      </c>
      <c s="5" r="B30" t="n">
        <v>-25</v>
      </c>
      <c s="5" r="C30" t="n">
        <v>0</v>
      </c>
    </row>
    <row r="31" spans="1:3">
      <c s="4" r="A31" t="s">
        <v>55</v>
      </c>
      <c s="5" r="B31" t="n">
        <v>4063752</v>
      </c>
      <c s="5" r="C31" t="n">
        <v>3207840</v>
      </c>
    </row>
    <row r="32" spans="1:3">
      <c s="4" r="A32" t="s">
        <v>56</v>
      </c>
      <c s="5" r="B32" t="n">
        <v>-6334181</v>
      </c>
      <c s="5" r="C32" t="n">
        <v>-4447023</v>
      </c>
    </row>
    <row r="33" spans="1:3">
      <c s="4" r="A33" t="s">
        <v>57</v>
      </c>
      <c s="5" r="B33" t="n">
        <v>-2263161</v>
      </c>
      <c s="5" r="C33" t="n">
        <v>-1238127</v>
      </c>
    </row>
    <row r="34" spans="1:3">
      <c s="4" r="A34" t="s">
        <v>58</v>
      </c>
      <c s="7" r="B34" t="n">
        <v>429544</v>
      </c>
      <c s="7" r="C34" t="n">
        <v>4346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80"/>
    <col customWidth="1" max="5" min="5" width="14"/>
    <col customWidth="1" max="6" min="6" width="16"/>
  </cols>
  <sheetData>
    <row r="1" spans="1:6">
      <c s="1" r="A1" t="s">
        <v>203</v>
      </c>
      <c s="2" r="B1" t="s">
        <v>74</v>
      </c>
      <c s="2" r="D1" t="s">
        <v>1</v>
      </c>
      <c s="2" r="F1" t="s">
        <v>204</v>
      </c>
    </row>
    <row r="2" spans="1:6">
      <c s="2" r="B2" t="s">
        <v>2</v>
      </c>
      <c s="2" r="C2" t="s">
        <v>75</v>
      </c>
      <c s="2" r="D2" t="s">
        <v>2</v>
      </c>
      <c s="2" r="E2" t="s">
        <v>75</v>
      </c>
      <c s="2" r="F2" t="s">
        <v>2</v>
      </c>
    </row>
    <row r="3" spans="1:6">
      <c s="3" r="A3" t="s">
        <v>205</v>
      </c>
    </row>
    <row r="4" spans="1:6">
      <c s="4" r="A4" t="s">
        <v>91</v>
      </c>
      <c s="7" r="B4" t="n">
        <v>-1310451</v>
      </c>
      <c s="7" r="C4" t="n">
        <v>-400965</v>
      </c>
      <c s="7" r="D4" t="n">
        <v>-1887158</v>
      </c>
      <c s="7" r="E4" t="n">
        <v>-866976</v>
      </c>
      <c s="7" r="F4" t="n">
        <v>6334181</v>
      </c>
    </row>
    <row r="5" spans="1:6">
      <c s="4" r="A5" t="s">
        <v>206</v>
      </c>
      <c s="4" r="D5" t="s">
        <v>207</v>
      </c>
    </row>
    <row r="6" spans="1:6">
      <c s="4" r="A6" t="s">
        <v>208</v>
      </c>
      <c s="4" r="D6" t="s">
        <v>20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Q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80"/>
    <col customWidth="1" max="15" min="15" width="14"/>
    <col customWidth="1" max="16" min="16" width="14"/>
    <col customWidth="1" max="17" min="17" width="14"/>
  </cols>
  <sheetData>
    <row r="1" spans="1:17">
      <c s="1" r="A1" t="s">
        <v>210</v>
      </c>
      <c s="2" r="B1" t="s">
        <v>211</v>
      </c>
      <c s="2" r="M1" t="s">
        <v>74</v>
      </c>
      <c s="2" r="N1" t="s">
        <v>1</v>
      </c>
    </row>
    <row r="2" spans="1:17">
      <c s="2" r="B2" t="s">
        <v>2</v>
      </c>
      <c s="2" r="C2" t="s">
        <v>212</v>
      </c>
      <c s="2" r="D2" t="s">
        <v>213</v>
      </c>
      <c s="2" r="E2" t="s">
        <v>214</v>
      </c>
      <c s="2" r="F2" t="s">
        <v>215</v>
      </c>
      <c s="2" r="G2" t="s">
        <v>215</v>
      </c>
      <c s="2" r="H2" t="s">
        <v>216</v>
      </c>
      <c s="2" r="I2" t="s">
        <v>217</v>
      </c>
      <c s="2" r="J2" t="s">
        <v>218</v>
      </c>
      <c s="2" r="K2" t="s">
        <v>219</v>
      </c>
      <c s="2" r="L2" t="s">
        <v>220</v>
      </c>
      <c s="2" r="M2" t="s">
        <v>2</v>
      </c>
      <c s="2" r="N2" t="s">
        <v>2</v>
      </c>
      <c s="2" r="O2" t="s">
        <v>75</v>
      </c>
      <c s="2" r="P2" t="s">
        <v>221</v>
      </c>
      <c s="2" r="Q2" t="s">
        <v>25</v>
      </c>
    </row>
    <row r="3" spans="1:17">
      <c s="3" r="A3" t="s">
        <v>222</v>
      </c>
    </row>
    <row r="4" spans="1:17">
      <c s="4" r="A4" t="s">
        <v>223</v>
      </c>
      <c s="4" r="F4" t="s">
        <v>224</v>
      </c>
      <c s="4" r="G4" t="s">
        <v>224</v>
      </c>
    </row>
    <row r="5" spans="1:17">
      <c s="4" r="A5" t="s">
        <v>225</v>
      </c>
      <c s="7" r="G5" t="n">
        <v>50000</v>
      </c>
      <c s="7" r="N5" t="n">
        <v>271500</v>
      </c>
      <c s="7" r="O5" t="n">
        <v>200000</v>
      </c>
    </row>
    <row r="6" spans="1:17">
      <c s="4" r="A6" t="s">
        <v>226</v>
      </c>
      <c s="5" r="L6" t="n">
        <v>834</v>
      </c>
    </row>
    <row r="7" spans="1:17">
      <c s="4" r="A7" t="s">
        <v>227</v>
      </c>
      <c s="5" r="N7" t="n">
        <v>370759</v>
      </c>
      <c s="5" r="O7" t="n">
        <v>316848</v>
      </c>
    </row>
    <row r="8" spans="1:17">
      <c s="4" r="A8" t="s">
        <v>228</v>
      </c>
      <c s="7" r="B8" t="n">
        <v>0</v>
      </c>
      <c s="7" r="M8" t="n">
        <v>0</v>
      </c>
      <c s="5" r="N8" t="n">
        <v>0</v>
      </c>
      <c s="7" r="Q8" t="n">
        <v>2500</v>
      </c>
    </row>
    <row r="9" spans="1:17">
      <c s="4" r="A9" t="s">
        <v>229</v>
      </c>
      <c s="7" r="N9" t="n">
        <v>1496429</v>
      </c>
    </row>
    <row r="10" spans="1:17">
      <c s="4" r="A10" t="s">
        <v>230</v>
      </c>
      <c s="4" r="F10" t="s">
        <v>231</v>
      </c>
    </row>
    <row r="11" spans="1:17">
      <c s="4" r="A11" t="s">
        <v>232</v>
      </c>
      <c s="4" r="N11" t="s">
        <v>233</v>
      </c>
    </row>
    <row r="12" spans="1:17">
      <c s="4" r="A12" t="s">
        <v>234</v>
      </c>
      <c s="5" r="G12" t="n">
        <v>1460314</v>
      </c>
    </row>
    <row r="13" spans="1:17">
      <c s="4" r="A13" t="s">
        <v>235</v>
      </c>
    </row>
    <row r="14" spans="1:17">
      <c s="3" r="A14" t="s">
        <v>222</v>
      </c>
    </row>
    <row r="15" spans="1:17">
      <c s="4" r="A15" t="s">
        <v>230</v>
      </c>
      <c s="4" r="E15" t="s">
        <v>236</v>
      </c>
    </row>
    <row r="16" spans="1:17">
      <c s="4" r="A16" t="s">
        <v>232</v>
      </c>
      <c s="4" r="E16" t="s">
        <v>237</v>
      </c>
    </row>
    <row r="17" spans="1:17">
      <c s="4" r="A17" t="s">
        <v>238</v>
      </c>
    </row>
    <row r="18" spans="1:17">
      <c s="3" r="A18" t="s">
        <v>222</v>
      </c>
    </row>
    <row r="19" spans="1:17">
      <c s="4" r="A19" t="s">
        <v>226</v>
      </c>
      <c s="5" r="P19" t="n">
        <v>100000</v>
      </c>
    </row>
    <row r="20" spans="1:17">
      <c s="4" r="A20" t="s">
        <v>239</v>
      </c>
    </row>
    <row r="21" spans="1:17">
      <c s="3" r="A21" t="s">
        <v>222</v>
      </c>
    </row>
    <row r="22" spans="1:17">
      <c s="4" r="A22" t="s">
        <v>240</v>
      </c>
      <c s="5" r="C22" t="n">
        <v>834</v>
      </c>
    </row>
    <row r="23" spans="1:17">
      <c s="4" r="A23" t="s">
        <v>71</v>
      </c>
    </row>
    <row r="24" spans="1:17">
      <c s="3" r="A24" t="s">
        <v>222</v>
      </c>
    </row>
    <row r="25" spans="1:17">
      <c s="4" r="A25" t="s">
        <v>223</v>
      </c>
      <c s="4" r="L25" t="s">
        <v>241</v>
      </c>
    </row>
    <row r="26" spans="1:17">
      <c s="4" r="A26" t="s">
        <v>225</v>
      </c>
      <c s="5" r="B26" t="n">
        <v>25000</v>
      </c>
      <c s="7" r="D26" t="n">
        <v>40000</v>
      </c>
      <c s="7" r="H26" t="n">
        <v>53500</v>
      </c>
      <c s="7" r="L26" t="n">
        <v>9000</v>
      </c>
    </row>
    <row r="27" spans="1:17">
      <c s="4" r="A27" t="s">
        <v>242</v>
      </c>
      <c s="7" r="L27" t="n">
        <v>10000</v>
      </c>
    </row>
    <row r="28" spans="1:17">
      <c s="4" r="A28" t="s">
        <v>243</v>
      </c>
      <c s="7" r="J28" t="n">
        <v>10000</v>
      </c>
      <c s="7" r="K28" t="n">
        <v>122778</v>
      </c>
    </row>
    <row r="29" spans="1:17">
      <c s="4" r="A29" t="s">
        <v>227</v>
      </c>
      <c s="7" r="N29" t="n">
        <v>8395</v>
      </c>
      <c s="5" r="O29" t="n">
        <v>78481</v>
      </c>
    </row>
    <row r="30" spans="1:17">
      <c s="4" r="A30" t="s">
        <v>244</v>
      </c>
      <c s="9" r="I30" t="n">
        <v>0.06</v>
      </c>
    </row>
    <row r="31" spans="1:17">
      <c s="4" r="A31" t="s">
        <v>245</v>
      </c>
      <c s="5" r="I31" t="n">
        <v>1000</v>
      </c>
    </row>
    <row r="32" spans="1:17">
      <c s="4" r="A32" t="s">
        <v>246</v>
      </c>
      <c s="7" r="B32" t="n">
        <v>1728</v>
      </c>
      <c s="5" r="M32" t="n">
        <v>1728</v>
      </c>
      <c s="5" r="N32" t="n">
        <v>1728</v>
      </c>
    </row>
    <row r="33" spans="1:17">
      <c s="4" r="A33" t="s">
        <v>229</v>
      </c>
      <c s="7" r="E33" t="n">
        <v>32024</v>
      </c>
      <c s="7" r="N33" t="n">
        <v>58850</v>
      </c>
    </row>
    <row r="34" spans="1:17">
      <c s="4" r="A34" t="s">
        <v>247</v>
      </c>
      <c s="7" r="E34" t="n">
        <v>32024</v>
      </c>
      <c s="7" r="M34" t="n">
        <v>7883</v>
      </c>
    </row>
    <row r="35" spans="1:17">
      <c s="4" r="A35" t="s">
        <v>232</v>
      </c>
      <c s="4" r="B35" t="s">
        <v>248</v>
      </c>
      <c s="4" r="D35" t="s">
        <v>249</v>
      </c>
    </row>
    <row r="36" spans="1:17">
      <c s="4" r="A36" t="s">
        <v>234</v>
      </c>
      <c s="5" r="M36" t="n">
        <v>121277</v>
      </c>
      <c s="5" r="N36" t="n">
        <v>2329454</v>
      </c>
    </row>
    <row r="37" spans="1:17">
      <c s="4" r="A37" t="s">
        <v>72</v>
      </c>
    </row>
    <row r="38" spans="1:17">
      <c s="3" r="A38" t="s">
        <v>222</v>
      </c>
    </row>
    <row r="39" spans="1:17">
      <c s="4" r="A39" t="s">
        <v>227</v>
      </c>
      <c s="7" r="N39" t="n">
        <v>324</v>
      </c>
      <c s="7" r="O39" t="n">
        <v>5766</v>
      </c>
    </row>
    <row r="40" spans="1:17">
      <c s="4" r="A40" t="s">
        <v>250</v>
      </c>
    </row>
    <row r="41" spans="1:17">
      <c s="3" r="A41" t="s">
        <v>222</v>
      </c>
    </row>
    <row r="42" spans="1:17">
      <c s="4" r="A42" t="s">
        <v>244</v>
      </c>
      <c s="9" r="L42" t="n">
        <v>0.6</v>
      </c>
    </row>
    <row r="43" spans="1:17">
      <c s="4" r="A43" t="s">
        <v>251</v>
      </c>
    </row>
    <row r="44" spans="1:17">
      <c s="3" r="A44" t="s">
        <v>222</v>
      </c>
    </row>
    <row r="45" spans="1:17">
      <c s="4" r="A45" t="s">
        <v>228</v>
      </c>
      <c s="7" r="B45" t="n">
        <v>2500</v>
      </c>
      <c s="7" r="M45" t="n">
        <v>2500</v>
      </c>
      <c s="7" r="N45" t="n">
        <v>2500</v>
      </c>
    </row>
  </sheetData>
  <mergeCells count="3">
    <mergeCell ref="A1:A2"/>
    <mergeCell ref="B1:L1"/>
    <mergeCell ref="N1:O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52</v>
      </c>
      <c s="2" r="B1" t="s">
        <v>2</v>
      </c>
      <c s="2" r="C1" t="s">
        <v>25</v>
      </c>
    </row>
    <row r="2" spans="1:3">
      <c s="3" r="A2" t="s">
        <v>184</v>
      </c>
    </row>
    <row r="3" spans="1:3">
      <c s="4" r="A3" t="s">
        <v>253</v>
      </c>
      <c s="7" r="B3" t="n">
        <v>139730</v>
      </c>
      <c s="7" r="C3" t="n">
        <v>117574</v>
      </c>
    </row>
    <row r="4" spans="1:3">
      <c s="4" r="A4" t="s">
        <v>71</v>
      </c>
    </row>
    <row r="5" spans="1:3">
      <c s="3" r="A5" t="s">
        <v>184</v>
      </c>
    </row>
    <row r="6" spans="1:3">
      <c s="4" r="A6" t="s">
        <v>253</v>
      </c>
      <c s="5" r="B6" t="n">
        <v>139730</v>
      </c>
      <c s="5" r="C6" t="n">
        <v>117574</v>
      </c>
    </row>
    <row r="7" spans="1:3">
      <c s="4" r="A7" t="s">
        <v>254</v>
      </c>
    </row>
    <row r="8" spans="1:3">
      <c s="3" r="A8" t="s">
        <v>184</v>
      </c>
    </row>
    <row r="9" spans="1:3">
      <c s="4" r="A9" t="s">
        <v>253</v>
      </c>
      <c s="5" r="B9" t="n">
        <v>16536</v>
      </c>
      <c s="5" r="C9" t="n">
        <v>0</v>
      </c>
    </row>
    <row r="10" spans="1:3">
      <c s="4" r="A10" t="s">
        <v>255</v>
      </c>
    </row>
    <row r="11" spans="1:3">
      <c s="3" r="A11" t="s">
        <v>184</v>
      </c>
    </row>
    <row r="12" spans="1:3">
      <c s="4" r="A12" t="s">
        <v>253</v>
      </c>
      <c s="5" r="B12" t="n">
        <v>32686</v>
      </c>
      <c s="5" r="C12" t="n">
        <v>0</v>
      </c>
    </row>
    <row r="13" spans="1:3">
      <c s="4" r="A13" t="s">
        <v>256</v>
      </c>
    </row>
    <row r="14" spans="1:3">
      <c s="3" r="A14" t="s">
        <v>184</v>
      </c>
    </row>
    <row r="15" spans="1:3">
      <c s="4" r="A15" t="s">
        <v>253</v>
      </c>
      <c s="5" r="B15" t="n">
        <v>0</v>
      </c>
      <c s="5" r="C15" t="n">
        <v>0</v>
      </c>
    </row>
    <row r="16" spans="1:3">
      <c s="4" r="A16" t="s">
        <v>257</v>
      </c>
    </row>
    <row r="17" spans="1:3">
      <c s="3" r="A17" t="s">
        <v>184</v>
      </c>
    </row>
    <row r="18" spans="1:3">
      <c s="4" r="A18" t="s">
        <v>253</v>
      </c>
      <c s="5" r="B18" t="n">
        <v>0</v>
      </c>
      <c s="5" r="C18" t="n">
        <v>0</v>
      </c>
    </row>
    <row r="19" spans="1:3">
      <c s="4" r="A19" t="s">
        <v>257</v>
      </c>
    </row>
    <row r="20" spans="1:3">
      <c s="3" r="A20" t="s">
        <v>184</v>
      </c>
    </row>
    <row r="21" spans="1:3">
      <c s="4" r="A21" t="s">
        <v>253</v>
      </c>
      <c s="5" r="B21" t="n">
        <v>54473</v>
      </c>
      <c s="5" r="C21" t="n">
        <v>0</v>
      </c>
    </row>
    <row r="22" spans="1:3">
      <c s="4" r="A22" t="s">
        <v>258</v>
      </c>
    </row>
    <row r="23" spans="1:3">
      <c s="3" r="A23" t="s">
        <v>184</v>
      </c>
    </row>
    <row r="24" spans="1:3">
      <c s="4" r="A24" t="s">
        <v>253</v>
      </c>
      <c s="5" r="B24" t="n">
        <v>23105</v>
      </c>
      <c s="5" r="C24" t="n">
        <v>0</v>
      </c>
    </row>
    <row r="25" spans="1:3">
      <c s="4" r="A25" t="s">
        <v>259</v>
      </c>
    </row>
    <row r="26" spans="1:3">
      <c s="3" r="A26" t="s">
        <v>184</v>
      </c>
    </row>
    <row r="27" spans="1:3">
      <c s="4" r="A27" t="s">
        <v>253</v>
      </c>
      <c s="5" r="B27" t="n">
        <v>11754</v>
      </c>
      <c s="5" r="C27" t="n">
        <v>0</v>
      </c>
    </row>
    <row r="28" spans="1:3">
      <c s="4" r="A28" t="s">
        <v>256</v>
      </c>
    </row>
    <row r="29" spans="1:3">
      <c s="3" r="A29" t="s">
        <v>184</v>
      </c>
    </row>
    <row r="30" spans="1:3">
      <c s="4" r="A30" t="s">
        <v>253</v>
      </c>
      <c s="5" r="B30" t="n">
        <v>218</v>
      </c>
    </row>
    <row r="31" spans="1:3">
      <c s="4" r="A31" t="s">
        <v>256</v>
      </c>
    </row>
    <row r="32" spans="1:3">
      <c s="3" r="A32" t="s">
        <v>184</v>
      </c>
    </row>
    <row r="33" spans="1:3">
      <c s="4" r="A33" t="s">
        <v>253</v>
      </c>
      <c s="5" r="B33" t="n">
        <v>575</v>
      </c>
    </row>
    <row r="34" spans="1:3">
      <c s="4" r="A34" t="s">
        <v>260</v>
      </c>
    </row>
    <row r="35" spans="1:3">
      <c s="3" r="A35" t="s">
        <v>184</v>
      </c>
    </row>
    <row r="36" spans="1:3">
      <c s="4" r="A36" t="s">
        <v>253</v>
      </c>
      <c s="5" r="B36" t="n">
        <v>383</v>
      </c>
    </row>
    <row r="37" spans="1:3">
      <c s="4" r="A37" t="s">
        <v>261</v>
      </c>
    </row>
    <row r="38" spans="1:3">
      <c s="3" r="A38" t="s">
        <v>184</v>
      </c>
    </row>
    <row r="39" spans="1:3">
      <c s="4" r="A39" t="s">
        <v>253</v>
      </c>
      <c s="7" r="B39" t="n">
        <v>0</v>
      </c>
      <c s="7" r="C39" t="n">
        <v>11757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65"/>
    <col customWidth="1" max="2" min="2" width="17"/>
    <col customWidth="1" max="3" min="3" width="14"/>
    <col customWidth="1" max="4" min="4" width="14"/>
    <col customWidth="1" max="5" min="5" width="14"/>
  </cols>
  <sheetData>
    <row r="1" spans="1:5">
      <c s="1" r="A1" t="s">
        <v>262</v>
      </c>
      <c s="2" r="B1" t="s">
        <v>1</v>
      </c>
    </row>
    <row r="2" spans="1:5">
      <c s="2" r="B2" t="s">
        <v>2</v>
      </c>
      <c s="2" r="C2" t="s">
        <v>215</v>
      </c>
      <c s="2" r="D2" t="s">
        <v>25</v>
      </c>
      <c s="2" r="E2" t="s">
        <v>220</v>
      </c>
    </row>
    <row r="3" spans="1:5">
      <c s="3" r="A3" t="s">
        <v>184</v>
      </c>
    </row>
    <row r="4" spans="1:5">
      <c s="4" r="A4" t="s">
        <v>223</v>
      </c>
      <c s="4" r="C4" t="s">
        <v>224</v>
      </c>
    </row>
    <row r="5" spans="1:5">
      <c s="4" r="A5" t="s">
        <v>71</v>
      </c>
    </row>
    <row r="6" spans="1:5">
      <c s="3" r="A6" t="s">
        <v>184</v>
      </c>
    </row>
    <row r="7" spans="1:5">
      <c s="4" r="A7" t="s">
        <v>223</v>
      </c>
      <c s="4" r="E7" t="s">
        <v>241</v>
      </c>
    </row>
    <row r="8" spans="1:5">
      <c s="4" r="A8" t="s">
        <v>70</v>
      </c>
      <c s="7" r="B8" t="n">
        <v>299031</v>
      </c>
      <c s="7" r="D8" t="n">
        <v>5204</v>
      </c>
    </row>
    <row r="9" spans="1:5">
      <c s="4" r="A9" t="s">
        <v>261</v>
      </c>
    </row>
    <row r="10" spans="1:5">
      <c s="3" r="A10" t="s">
        <v>184</v>
      </c>
    </row>
    <row r="11" spans="1:5">
      <c s="4" r="A11" t="s">
        <v>223</v>
      </c>
      <c s="4" r="B11" t="s">
        <v>241</v>
      </c>
    </row>
    <row r="12" spans="1:5">
      <c s="4" r="A12" t="s">
        <v>70</v>
      </c>
      <c s="7" r="B12" t="n">
        <v>0</v>
      </c>
      <c s="7" r="D12" t="n">
        <v>5204</v>
      </c>
    </row>
    <row r="13" spans="1:5">
      <c s="4" r="A13" t="s">
        <v>254</v>
      </c>
    </row>
    <row r="14" spans="1:5">
      <c s="3" r="A14" t="s">
        <v>184</v>
      </c>
    </row>
    <row r="15" spans="1:5">
      <c s="4" r="A15" t="s">
        <v>263</v>
      </c>
      <c s="10" r="B15" t="n">
        <v>2017</v>
      </c>
    </row>
    <row r="16" spans="1:5">
      <c s="4" r="A16" t="s">
        <v>223</v>
      </c>
      <c s="4" r="B16" t="s">
        <v>264</v>
      </c>
    </row>
    <row r="17" spans="1:5">
      <c s="4" r="A17" t="s">
        <v>70</v>
      </c>
      <c s="7" r="B17" t="n">
        <v>20357</v>
      </c>
    </row>
    <row r="18" spans="1:5">
      <c s="4" r="A18" t="s">
        <v>255</v>
      </c>
    </row>
    <row r="19" spans="1:5">
      <c s="3" r="A19" t="s">
        <v>184</v>
      </c>
    </row>
    <row r="20" spans="1:5">
      <c s="4" r="A20" t="s">
        <v>263</v>
      </c>
      <c s="11" r="B20" t="n">
        <v>2016</v>
      </c>
    </row>
    <row r="21" spans="1:5">
      <c s="4" r="A21" t="s">
        <v>223</v>
      </c>
      <c s="4" r="B21" t="s">
        <v>224</v>
      </c>
    </row>
    <row r="22" spans="1:5">
      <c s="4" r="A22" t="s">
        <v>70</v>
      </c>
      <c s="7" r="B22" t="n">
        <v>17314</v>
      </c>
    </row>
    <row r="23" spans="1:5">
      <c s="4" r="A23" t="s">
        <v>256</v>
      </c>
    </row>
    <row r="24" spans="1:5">
      <c s="3" r="A24" t="s">
        <v>184</v>
      </c>
    </row>
    <row r="25" spans="1:5">
      <c s="4" r="A25" t="s">
        <v>263</v>
      </c>
      <c s="11" r="B25" t="n">
        <v>2017</v>
      </c>
    </row>
    <row r="26" spans="1:5">
      <c s="4" r="A26" t="s">
        <v>70</v>
      </c>
      <c s="7" r="B26" t="n">
        <v>0</v>
      </c>
    </row>
    <row r="27" spans="1:5">
      <c s="4" r="A27" t="s">
        <v>257</v>
      </c>
    </row>
    <row r="28" spans="1:5">
      <c s="3" r="A28" t="s">
        <v>184</v>
      </c>
    </row>
    <row r="29" spans="1:5">
      <c s="4" r="A29" t="s">
        <v>263</v>
      </c>
      <c s="12" r="B29" t="n">
        <v>2016</v>
      </c>
    </row>
    <row r="30" spans="1:5">
      <c s="4" r="A30" t="s">
        <v>70</v>
      </c>
      <c s="7" r="B30" t="n">
        <v>0</v>
      </c>
    </row>
    <row r="31" spans="1:5">
      <c s="4" r="A31" t="s">
        <v>257</v>
      </c>
    </row>
    <row r="32" spans="1:5">
      <c s="3" r="A32" t="s">
        <v>184</v>
      </c>
    </row>
    <row r="33" spans="1:5">
      <c s="4" r="A33" t="s">
        <v>263</v>
      </c>
      <c s="12" r="B33" t="n">
        <v>2016</v>
      </c>
    </row>
    <row r="34" spans="1:5">
      <c s="4" r="A34" t="s">
        <v>70</v>
      </c>
      <c s="7" r="B34" t="n">
        <v>116226</v>
      </c>
    </row>
    <row r="35" spans="1:5">
      <c s="4" r="A35" t="s">
        <v>258</v>
      </c>
    </row>
    <row r="36" spans="1:5">
      <c s="3" r="A36" t="s">
        <v>184</v>
      </c>
    </row>
    <row r="37" spans="1:5">
      <c s="4" r="A37" t="s">
        <v>263</v>
      </c>
      <c s="13" r="B37" t="n">
        <v>2016</v>
      </c>
    </row>
    <row r="38" spans="1:5">
      <c s="4" r="A38" t="s">
        <v>223</v>
      </c>
      <c s="4" r="B38" t="s">
        <v>224</v>
      </c>
    </row>
    <row r="39" spans="1:5">
      <c s="4" r="A39" t="s">
        <v>70</v>
      </c>
      <c s="7" r="B39" t="n">
        <v>30395</v>
      </c>
    </row>
    <row r="40" spans="1:5">
      <c s="4" r="A40" t="s">
        <v>259</v>
      </c>
    </row>
    <row r="41" spans="1:5">
      <c s="3" r="A41" t="s">
        <v>184</v>
      </c>
    </row>
    <row r="42" spans="1:5">
      <c s="4" r="A42" t="s">
        <v>263</v>
      </c>
      <c s="14" r="B42" t="n">
        <v>2016</v>
      </c>
    </row>
    <row r="43" spans="1:5">
      <c s="4" r="A43" t="s">
        <v>223</v>
      </c>
      <c s="4" r="B43" t="s">
        <v>224</v>
      </c>
    </row>
    <row r="44" spans="1:5">
      <c s="4" r="A44" t="s">
        <v>70</v>
      </c>
      <c s="7" r="B44" t="n">
        <v>33246</v>
      </c>
    </row>
    <row r="45" spans="1:5">
      <c s="4" r="A45" t="s">
        <v>256</v>
      </c>
    </row>
    <row r="46" spans="1:5">
      <c s="3" r="A46" t="s">
        <v>184</v>
      </c>
    </row>
    <row r="47" spans="1:5">
      <c s="4" r="A47" t="s">
        <v>263</v>
      </c>
      <c s="11" r="B47" t="n">
        <v>2017</v>
      </c>
    </row>
    <row r="48" spans="1:5">
      <c s="4" r="A48" t="s">
        <v>223</v>
      </c>
      <c s="4" r="B48" t="s">
        <v>241</v>
      </c>
    </row>
    <row r="49" spans="1:5">
      <c s="4" r="A49" t="s">
        <v>70</v>
      </c>
      <c s="7" r="B49" t="n">
        <v>31387</v>
      </c>
    </row>
    <row r="50" spans="1:5">
      <c s="4" r="A50" t="s">
        <v>256</v>
      </c>
    </row>
    <row r="51" spans="1:5">
      <c s="3" r="A51" t="s">
        <v>184</v>
      </c>
    </row>
    <row r="52" spans="1:5">
      <c s="4" r="A52" t="s">
        <v>263</v>
      </c>
      <c s="4" r="B52" t="s">
        <v>265</v>
      </c>
    </row>
    <row r="53" spans="1:5">
      <c s="4" r="A53" t="s">
        <v>223</v>
      </c>
      <c s="4" r="B53" t="s">
        <v>241</v>
      </c>
    </row>
    <row r="54" spans="1:5">
      <c s="4" r="A54" t="s">
        <v>70</v>
      </c>
      <c s="7" r="B54" t="n">
        <v>22489</v>
      </c>
    </row>
    <row r="55" spans="1:5">
      <c s="4" r="A55" t="s">
        <v>260</v>
      </c>
    </row>
    <row r="56" spans="1:5">
      <c s="3" r="A56" t="s">
        <v>184</v>
      </c>
    </row>
    <row r="57" spans="1:5">
      <c s="4" r="A57" t="s">
        <v>263</v>
      </c>
      <c s="15" r="B57" t="n">
        <v>2016</v>
      </c>
    </row>
    <row r="58" spans="1:5">
      <c s="4" r="A58" t="s">
        <v>223</v>
      </c>
      <c s="4" r="B58" t="s">
        <v>241</v>
      </c>
    </row>
    <row r="59" spans="1:5">
      <c s="4" r="A59" t="s">
        <v>70</v>
      </c>
      <c s="7" r="B59" t="n">
        <v>276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66</v>
      </c>
      <c s="2" r="B1" t="s">
        <v>2</v>
      </c>
      <c s="2" r="C1" t="s">
        <v>25</v>
      </c>
    </row>
    <row r="2" spans="1:3">
      <c s="3" r="A2" t="s">
        <v>184</v>
      </c>
    </row>
    <row r="3" spans="1:3">
      <c s="4" r="A3" t="s">
        <v>267</v>
      </c>
      <c s="7" r="B3" t="n">
        <v>0</v>
      </c>
      <c s="7" r="C3" t="n">
        <v>80254</v>
      </c>
    </row>
    <row r="4" spans="1:3">
      <c s="4" r="A4" t="s">
        <v>69</v>
      </c>
    </row>
    <row r="5" spans="1:3">
      <c s="3" r="A5" t="s">
        <v>184</v>
      </c>
    </row>
    <row r="6" spans="1:3">
      <c s="4" r="A6" t="s">
        <v>267</v>
      </c>
      <c s="5" r="B6" t="n">
        <v>0</v>
      </c>
      <c s="5" r="C6" t="n">
        <v>80254</v>
      </c>
    </row>
    <row r="7" spans="1:3">
      <c s="4" r="A7" t="s">
        <v>268</v>
      </c>
    </row>
    <row r="8" spans="1:3">
      <c s="3" r="A8" t="s">
        <v>184</v>
      </c>
    </row>
    <row r="9" spans="1:3">
      <c s="4" r="A9" t="s">
        <v>267</v>
      </c>
      <c s="7" r="B9" t="n">
        <v>0</v>
      </c>
      <c s="7" r="C9" t="n">
        <v>8025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s>
  <sheetData>
    <row r="1" spans="1:5">
      <c s="1" r="A1" t="s">
        <v>269</v>
      </c>
      <c s="2" r="B1" t="s">
        <v>1</v>
      </c>
    </row>
    <row r="2" spans="1:5">
      <c s="2" r="B2" t="s">
        <v>2</v>
      </c>
      <c s="2" r="C2" t="s">
        <v>215</v>
      </c>
      <c s="2" r="D2" t="s">
        <v>25</v>
      </c>
      <c s="2" r="E2" t="s">
        <v>75</v>
      </c>
    </row>
    <row r="3" spans="1:5">
      <c s="3" r="A3" t="s">
        <v>184</v>
      </c>
    </row>
    <row r="4" spans="1:5">
      <c s="4" r="A4" t="s">
        <v>223</v>
      </c>
      <c s="4" r="C4" t="s">
        <v>224</v>
      </c>
    </row>
    <row r="5" spans="1:5">
      <c s="4" r="A5" t="s">
        <v>69</v>
      </c>
    </row>
    <row r="6" spans="1:5">
      <c s="3" r="A6" t="s">
        <v>184</v>
      </c>
    </row>
    <row r="7" spans="1:5">
      <c s="4" r="A7" t="s">
        <v>223</v>
      </c>
      <c s="4" r="E7" t="s">
        <v>241</v>
      </c>
    </row>
    <row r="8" spans="1:5">
      <c s="4" r="A8" t="s">
        <v>70</v>
      </c>
      <c s="7" r="B8" t="n">
        <v>0</v>
      </c>
      <c s="7" r="D8" t="n">
        <v>130413</v>
      </c>
    </row>
    <row r="9" spans="1:5">
      <c s="4" r="A9" t="s">
        <v>268</v>
      </c>
    </row>
    <row r="10" spans="1:5">
      <c s="3" r="A10" t="s">
        <v>184</v>
      </c>
    </row>
    <row r="11" spans="1:5">
      <c s="4" r="A11" t="s">
        <v>263</v>
      </c>
      <c s="14" r="B11" t="n">
        <v>2015</v>
      </c>
    </row>
    <row r="12" spans="1:5">
      <c s="4" r="A12" t="s">
        <v>223</v>
      </c>
      <c s="4" r="B12" t="s">
        <v>241</v>
      </c>
    </row>
    <row r="13" spans="1:5">
      <c s="4" r="A13" t="s">
        <v>70</v>
      </c>
      <c s="7" r="D13" t="n">
        <v>1304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V19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80"/>
    <col customWidth="1" max="7" min="7" width="80"/>
    <col customWidth="1" max="8" min="8" width="14"/>
    <col customWidth="1" max="9" min="9" width="14"/>
    <col customWidth="1" max="10" min="10" width="80"/>
    <col customWidth="1" max="11" min="11" width="80"/>
    <col customWidth="1" max="12" min="12" width="14"/>
    <col customWidth="1" max="13" min="13" width="14"/>
    <col customWidth="1" max="14" min="14" width="14"/>
    <col customWidth="1" max="15" min="15" width="19"/>
    <col customWidth="1" max="16" min="16" width="14"/>
    <col customWidth="1" max="17" min="17" width="15"/>
    <col customWidth="1" max="18" min="18" width="14"/>
    <col customWidth="1" max="19" min="19" width="80"/>
    <col customWidth="1" max="20" min="20" width="14"/>
    <col customWidth="1" max="21" min="21" width="14"/>
    <col customWidth="1" max="22" min="22" width="14"/>
  </cols>
  <sheetData>
    <row r="1" spans="1:22">
      <c s="1" r="A1" t="s">
        <v>270</v>
      </c>
      <c s="2" r="B1" t="s">
        <v>211</v>
      </c>
      <c s="2" r="Q1" t="s">
        <v>74</v>
      </c>
      <c s="2" r="S1" t="s">
        <v>1</v>
      </c>
    </row>
    <row r="2" spans="1:22">
      <c s="2" r="B2" t="s">
        <v>271</v>
      </c>
      <c s="2" r="C2" t="s">
        <v>2</v>
      </c>
      <c s="2" r="D2" t="s">
        <v>272</v>
      </c>
      <c s="2" r="E2" t="s">
        <v>212</v>
      </c>
      <c s="2" r="F2" t="s">
        <v>213</v>
      </c>
      <c s="2" r="G2" t="s">
        <v>214</v>
      </c>
      <c s="2" r="H2" t="s">
        <v>215</v>
      </c>
      <c s="2" r="I2" t="s">
        <v>215</v>
      </c>
      <c s="2" r="J2" t="s">
        <v>216</v>
      </c>
      <c s="2" r="K2" t="s">
        <v>273</v>
      </c>
      <c s="2" r="L2" t="s">
        <v>75</v>
      </c>
      <c s="2" r="M2" t="s">
        <v>217</v>
      </c>
      <c s="2" r="N2" t="s">
        <v>218</v>
      </c>
      <c s="2" r="O2" t="s">
        <v>219</v>
      </c>
      <c s="2" r="P2" t="s">
        <v>220</v>
      </c>
      <c s="2" r="Q2" t="s">
        <v>2</v>
      </c>
      <c s="2" r="R2" t="s">
        <v>213</v>
      </c>
      <c s="2" r="S2" t="s">
        <v>2</v>
      </c>
      <c s="2" r="T2" t="s">
        <v>75</v>
      </c>
      <c s="2" r="U2" t="s">
        <v>221</v>
      </c>
      <c s="2" r="V2" t="s">
        <v>25</v>
      </c>
    </row>
    <row r="3" spans="1:22">
      <c s="3" r="A3" t="s">
        <v>184</v>
      </c>
    </row>
    <row r="4" spans="1:22">
      <c s="4" r="A4" t="s">
        <v>223</v>
      </c>
      <c s="4" r="H4" t="s">
        <v>224</v>
      </c>
      <c s="4" r="I4" t="s">
        <v>224</v>
      </c>
    </row>
    <row r="5" spans="1:22">
      <c s="4" r="A5" t="s">
        <v>225</v>
      </c>
      <c s="7" r="I5" t="n">
        <v>50000</v>
      </c>
      <c s="7" r="S5" t="n">
        <v>271500</v>
      </c>
      <c s="7" r="T5" t="n">
        <v>200000</v>
      </c>
    </row>
    <row r="6" spans="1:22">
      <c s="4" r="A6" t="s">
        <v>226</v>
      </c>
      <c s="5" r="P6" t="n">
        <v>834</v>
      </c>
    </row>
    <row r="7" spans="1:22">
      <c s="4" r="A7" t="s">
        <v>227</v>
      </c>
      <c s="7" r="S7" t="n">
        <v>370759</v>
      </c>
      <c s="7" r="T7" t="n">
        <v>316848</v>
      </c>
    </row>
    <row r="8" spans="1:22">
      <c s="4" r="A8" t="s">
        <v>232</v>
      </c>
      <c s="4" r="S8" t="s">
        <v>233</v>
      </c>
    </row>
    <row r="9" spans="1:22">
      <c s="4" r="A9" t="s">
        <v>274</v>
      </c>
      <c s="7" r="H9" t="n">
        <v>53500</v>
      </c>
      <c s="5" r="I9" t="n">
        <v>53500</v>
      </c>
    </row>
    <row r="10" spans="1:22">
      <c s="4" r="A10" t="s">
        <v>230</v>
      </c>
      <c s="4" r="H10" t="s">
        <v>231</v>
      </c>
    </row>
    <row r="11" spans="1:22">
      <c s="4" r="A11" t="s">
        <v>229</v>
      </c>
      <c s="7" r="S11" t="n">
        <v>1496429</v>
      </c>
    </row>
    <row r="12" spans="1:22">
      <c s="4" r="A12" t="s">
        <v>275</v>
      </c>
      <c s="7" r="I12" t="n">
        <v>5023</v>
      </c>
    </row>
    <row r="13" spans="1:22">
      <c s="4" r="A13" t="s">
        <v>234</v>
      </c>
      <c s="5" r="I13" t="n">
        <v>1460314</v>
      </c>
    </row>
    <row r="14" spans="1:22">
      <c s="4" r="A14" t="s">
        <v>276</v>
      </c>
    </row>
    <row r="15" spans="1:22">
      <c s="3" r="A15" t="s">
        <v>184</v>
      </c>
    </row>
    <row r="16" spans="1:22">
      <c s="4" r="A16" t="s">
        <v>242</v>
      </c>
      <c s="7" r="B16" t="n">
        <v>85384</v>
      </c>
    </row>
    <row r="17" spans="1:22">
      <c s="4" r="A17" t="s">
        <v>229</v>
      </c>
      <c s="5" r="B17" t="n">
        <v>69721</v>
      </c>
    </row>
    <row r="18" spans="1:22">
      <c s="4" r="A18" t="s">
        <v>277</v>
      </c>
    </row>
    <row r="19" spans="1:22">
      <c s="3" r="A19" t="s">
        <v>184</v>
      </c>
    </row>
    <row r="20" spans="1:22">
      <c s="4" r="A20" t="s">
        <v>223</v>
      </c>
      <c s="4" r="J20" t="s">
        <v>224</v>
      </c>
    </row>
    <row r="21" spans="1:22">
      <c s="4" r="A21" t="s">
        <v>230</v>
      </c>
      <c s="4" r="J21" t="s">
        <v>231</v>
      </c>
    </row>
    <row r="22" spans="1:22">
      <c s="4" r="A22" t="s">
        <v>235</v>
      </c>
    </row>
    <row r="23" spans="1:22">
      <c s="3" r="A23" t="s">
        <v>184</v>
      </c>
    </row>
    <row r="24" spans="1:22">
      <c s="4" r="A24" t="s">
        <v>232</v>
      </c>
      <c s="4" r="G24" t="s">
        <v>237</v>
      </c>
    </row>
    <row r="25" spans="1:22">
      <c s="4" r="A25" t="s">
        <v>230</v>
      </c>
      <c s="4" r="G25" t="s">
        <v>236</v>
      </c>
    </row>
    <row r="26" spans="1:22">
      <c s="4" r="A26" t="s">
        <v>69</v>
      </c>
    </row>
    <row r="27" spans="1:22">
      <c s="3" r="A27" t="s">
        <v>184</v>
      </c>
    </row>
    <row r="28" spans="1:22">
      <c s="4" r="A28" t="s">
        <v>223</v>
      </c>
      <c s="4" r="L28" t="s">
        <v>241</v>
      </c>
      <c s="4" r="T28" t="s">
        <v>241</v>
      </c>
    </row>
    <row r="29" spans="1:22">
      <c s="4" r="A29" t="s">
        <v>225</v>
      </c>
      <c s="7" r="L29" t="n">
        <v>200000</v>
      </c>
    </row>
    <row r="30" spans="1:22">
      <c s="4" r="A30" t="s">
        <v>242</v>
      </c>
      <c s="7" r="L30" t="n">
        <v>210667</v>
      </c>
      <c s="7" r="T30" t="n">
        <v>210667</v>
      </c>
    </row>
    <row r="31" spans="1:22">
      <c s="4" r="A31" t="s">
        <v>227</v>
      </c>
      <c s="5" r="S31" t="n">
        <v>99037</v>
      </c>
    </row>
    <row r="32" spans="1:22">
      <c s="4" r="A32" t="s">
        <v>278</v>
      </c>
      <c s="4" r="L32" t="s">
        <v>231</v>
      </c>
    </row>
    <row r="33" spans="1:22">
      <c s="4" r="A33" t="s">
        <v>70</v>
      </c>
      <c s="7" r="C33" t="n">
        <v>0</v>
      </c>
      <c s="7" r="Q33" t="n">
        <v>0</v>
      </c>
      <c s="5" r="S33" t="n">
        <v>0</v>
      </c>
      <c s="7" r="V33" t="n">
        <v>130413</v>
      </c>
    </row>
    <row r="34" spans="1:22">
      <c s="4" r="A34" t="s">
        <v>279</v>
      </c>
      <c s="7" r="L34" t="n">
        <v>210667</v>
      </c>
    </row>
    <row r="35" spans="1:22">
      <c s="4" r="A35" t="s">
        <v>230</v>
      </c>
      <c s="4" r="G35" t="s">
        <v>231</v>
      </c>
    </row>
    <row r="36" spans="1:22">
      <c s="4" r="A36" t="s">
        <v>229</v>
      </c>
      <c s="7" r="G36" t="n">
        <v>183667</v>
      </c>
    </row>
    <row r="37" spans="1:22">
      <c s="4" r="A37" t="s">
        <v>247</v>
      </c>
      <c s="5" r="G37" t="n">
        <v>250799</v>
      </c>
    </row>
    <row r="38" spans="1:22">
      <c s="4" r="A38" t="s">
        <v>280</v>
      </c>
      <c s="5" r="G38" t="n">
        <v>67132</v>
      </c>
    </row>
    <row r="39" spans="1:22">
      <c s="4" r="A39" t="s">
        <v>275</v>
      </c>
      <c s="7" r="B39" t="n">
        <v>4391</v>
      </c>
      <c s="7" r="S39" t="n">
        <v>8904</v>
      </c>
    </row>
    <row r="40" spans="1:22">
      <c s="4" r="A40" t="s">
        <v>234</v>
      </c>
      <c s="5" r="B40" t="n">
        <v>1531512</v>
      </c>
      <c s="5" r="S40" t="n">
        <v>1650240</v>
      </c>
    </row>
    <row r="41" spans="1:22">
      <c s="4" r="A41" t="s">
        <v>281</v>
      </c>
    </row>
    <row r="42" spans="1:22">
      <c s="3" r="A42" t="s">
        <v>184</v>
      </c>
    </row>
    <row r="43" spans="1:22">
      <c s="4" r="A43" t="s">
        <v>227</v>
      </c>
      <c s="7" r="S43" t="n">
        <v>54473</v>
      </c>
    </row>
    <row r="44" spans="1:22">
      <c s="4" r="A44" t="s">
        <v>282</v>
      </c>
    </row>
    <row r="45" spans="1:22">
      <c s="3" r="A45" t="s">
        <v>184</v>
      </c>
    </row>
    <row r="46" spans="1:22">
      <c s="4" r="A46" t="s">
        <v>70</v>
      </c>
      <c s="7" r="B46" t="n">
        <v>116226</v>
      </c>
    </row>
    <row r="47" spans="1:22">
      <c s="4" r="A47" t="s">
        <v>283</v>
      </c>
    </row>
    <row r="48" spans="1:22">
      <c s="3" r="A48" t="s">
        <v>184</v>
      </c>
    </row>
    <row r="49" spans="1:22">
      <c s="4" r="A49" t="s">
        <v>284</v>
      </c>
      <c s="4" r="L49" t="s">
        <v>285</v>
      </c>
    </row>
    <row r="50" spans="1:22">
      <c s="4" r="A50" t="s">
        <v>286</v>
      </c>
    </row>
    <row r="51" spans="1:22">
      <c s="3" r="A51" t="s">
        <v>184</v>
      </c>
    </row>
    <row r="52" spans="1:22">
      <c s="4" r="A52" t="s">
        <v>284</v>
      </c>
      <c s="4" r="L52" t="s">
        <v>287</v>
      </c>
    </row>
    <row r="53" spans="1:22">
      <c s="4" r="A53" t="s">
        <v>288</v>
      </c>
    </row>
    <row r="54" spans="1:22">
      <c s="3" r="A54" t="s">
        <v>184</v>
      </c>
    </row>
    <row r="55" spans="1:22">
      <c s="4" r="A55" t="s">
        <v>275</v>
      </c>
      <c s="5" r="B55" t="n">
        <v>16677</v>
      </c>
    </row>
    <row r="56" spans="1:22">
      <c s="4" r="A56" t="s">
        <v>238</v>
      </c>
    </row>
    <row r="57" spans="1:22">
      <c s="3" r="A57" t="s">
        <v>184</v>
      </c>
    </row>
    <row r="58" spans="1:22">
      <c s="4" r="A58" t="s">
        <v>226</v>
      </c>
      <c s="5" r="U58" t="n">
        <v>100000</v>
      </c>
    </row>
    <row r="59" spans="1:22">
      <c s="4" r="A59" t="s">
        <v>239</v>
      </c>
    </row>
    <row r="60" spans="1:22">
      <c s="3" r="A60" t="s">
        <v>184</v>
      </c>
    </row>
    <row r="61" spans="1:22">
      <c s="4" r="A61" t="s">
        <v>240</v>
      </c>
      <c s="5" r="E61" t="n">
        <v>834</v>
      </c>
    </row>
    <row r="62" spans="1:22">
      <c s="4" r="A62" t="s">
        <v>71</v>
      </c>
    </row>
    <row r="63" spans="1:22">
      <c s="3" r="A63" t="s">
        <v>184</v>
      </c>
    </row>
    <row r="64" spans="1:22">
      <c s="4" r="A64" t="s">
        <v>223</v>
      </c>
      <c s="4" r="P64" t="s">
        <v>241</v>
      </c>
    </row>
    <row r="65" spans="1:22">
      <c s="4" r="A65" t="s">
        <v>225</v>
      </c>
      <c s="5" r="C65" t="n">
        <v>25000</v>
      </c>
      <c s="7" r="F65" t="n">
        <v>40000</v>
      </c>
      <c s="7" r="J65" t="n">
        <v>53500</v>
      </c>
      <c s="7" r="P65" t="n">
        <v>9000</v>
      </c>
    </row>
    <row r="66" spans="1:22">
      <c s="4" r="A66" t="s">
        <v>242</v>
      </c>
      <c s="7" r="P66" t="n">
        <v>10000</v>
      </c>
    </row>
    <row r="67" spans="1:22">
      <c s="4" r="A67" t="s">
        <v>244</v>
      </c>
      <c s="9" r="M67" t="n">
        <v>0.06</v>
      </c>
    </row>
    <row r="68" spans="1:22">
      <c s="4" r="A68" t="s">
        <v>243</v>
      </c>
      <c s="7" r="N68" t="n">
        <v>10000</v>
      </c>
      <c s="7" r="O68" t="n">
        <v>122778</v>
      </c>
    </row>
    <row r="69" spans="1:22">
      <c s="4" r="A69" t="s">
        <v>227</v>
      </c>
      <c s="5" r="S69" t="n">
        <v>8395</v>
      </c>
      <c s="7" r="T69" t="n">
        <v>78481</v>
      </c>
    </row>
    <row r="70" spans="1:22">
      <c s="4" r="A70" t="s">
        <v>70</v>
      </c>
      <c s="5" r="C70" t="n">
        <v>299031</v>
      </c>
      <c s="5" r="Q70" t="n">
        <v>299031</v>
      </c>
      <c s="5" r="S70" t="n">
        <v>299031</v>
      </c>
      <c s="7" r="V70" t="n">
        <v>5204</v>
      </c>
    </row>
    <row r="71" spans="1:22">
      <c s="4" r="A71" t="s">
        <v>246</v>
      </c>
      <c s="7" r="C71" t="n">
        <v>1728</v>
      </c>
      <c s="5" r="Q71" t="n">
        <v>1728</v>
      </c>
      <c s="5" r="S71" t="n">
        <v>1728</v>
      </c>
    </row>
    <row r="72" spans="1:22">
      <c s="4" r="A72" t="s">
        <v>232</v>
      </c>
      <c s="4" r="C72" t="s">
        <v>248</v>
      </c>
      <c s="4" r="F72" t="s">
        <v>249</v>
      </c>
    </row>
    <row r="73" spans="1:22">
      <c s="4" r="A73" t="s">
        <v>274</v>
      </c>
      <c s="7" r="C73" t="n">
        <v>28000</v>
      </c>
      <c s="7" r="F73" t="n">
        <v>45000</v>
      </c>
      <c s="5" r="J73" t="n">
        <v>58850</v>
      </c>
      <c s="5" r="Q73" t="n">
        <v>28000</v>
      </c>
      <c s="7" r="R73" t="n">
        <v>45000</v>
      </c>
      <c s="5" r="S73" t="n">
        <v>28000</v>
      </c>
    </row>
    <row r="74" spans="1:22">
      <c s="4" r="A74" t="s">
        <v>289</v>
      </c>
      <c s="7" r="J74" t="n">
        <v>294250</v>
      </c>
    </row>
    <row r="75" spans="1:22">
      <c s="4" r="A75" t="s">
        <v>290</v>
      </c>
      <c s="4" r="J75" t="s">
        <v>241</v>
      </c>
    </row>
    <row r="76" spans="1:22">
      <c s="4" r="A76" t="s">
        <v>229</v>
      </c>
      <c s="5" r="G76" t="n">
        <v>32024</v>
      </c>
      <c s="5" r="S76" t="n">
        <v>58850</v>
      </c>
    </row>
    <row r="77" spans="1:22">
      <c s="4" r="A77" t="s">
        <v>247</v>
      </c>
      <c s="5" r="G77" t="n">
        <v>32024</v>
      </c>
      <c s="7" r="Q77" t="n">
        <v>7883</v>
      </c>
    </row>
    <row r="78" spans="1:22">
      <c s="4" r="A78" t="s">
        <v>291</v>
      </c>
      <c s="4" r="K78" t="s">
        <v>292</v>
      </c>
    </row>
    <row r="79" spans="1:22">
      <c s="4" r="A79" t="s">
        <v>293</v>
      </c>
      <c s="4" r="F79" t="s">
        <v>224</v>
      </c>
      <c s="4" r="K79" t="s">
        <v>264</v>
      </c>
      <c s="4" r="R79" t="s">
        <v>224</v>
      </c>
    </row>
    <row r="80" spans="1:22">
      <c s="4" r="A80" t="s">
        <v>275</v>
      </c>
      <c s="7" r="S80" t="n">
        <v>8810</v>
      </c>
    </row>
    <row r="81" spans="1:22">
      <c s="4" r="A81" t="s">
        <v>234</v>
      </c>
      <c s="5" r="Q81" t="n">
        <v>121277</v>
      </c>
      <c s="5" r="S81" t="n">
        <v>2329454</v>
      </c>
    </row>
    <row r="82" spans="1:22">
      <c s="4" r="A82" t="s">
        <v>294</v>
      </c>
    </row>
    <row r="83" spans="1:22">
      <c s="3" r="A83" t="s">
        <v>184</v>
      </c>
    </row>
    <row r="84" spans="1:22">
      <c s="4" r="A84" t="s">
        <v>225</v>
      </c>
      <c s="7" r="K84" t="n">
        <v>50000</v>
      </c>
    </row>
    <row r="85" spans="1:22">
      <c s="4" r="A85" t="s">
        <v>232</v>
      </c>
      <c s="4" r="K85" t="s">
        <v>295</v>
      </c>
    </row>
    <row r="86" spans="1:22">
      <c s="4" r="A86" t="s">
        <v>274</v>
      </c>
      <c s="7" r="K86" t="n">
        <v>55556</v>
      </c>
    </row>
    <row r="87" spans="1:22">
      <c s="4" r="A87" t="s">
        <v>289</v>
      </c>
      <c s="7" r="K87" t="n">
        <v>400000</v>
      </c>
    </row>
    <row r="88" spans="1:22">
      <c s="4" r="A88" t="s">
        <v>290</v>
      </c>
      <c s="4" r="K88" t="s">
        <v>241</v>
      </c>
    </row>
    <row r="89" spans="1:22">
      <c s="4" r="A89" t="s">
        <v>229</v>
      </c>
      <c s="5" r="G89" t="n">
        <v>32024</v>
      </c>
      <c s="7" r="J89" t="n">
        <v>105000</v>
      </c>
    </row>
    <row r="90" spans="1:22">
      <c s="4" r="A90" t="s">
        <v>247</v>
      </c>
      <c s="7" r="G90" t="n">
        <v>32024</v>
      </c>
      <c s="5" r="J90" t="n">
        <v>105000</v>
      </c>
      <c s="7" r="R90" t="n">
        <v>7883</v>
      </c>
    </row>
    <row r="91" spans="1:22">
      <c s="4" r="A91" t="s">
        <v>280</v>
      </c>
      <c s="7" r="J91" t="n">
        <v>5293</v>
      </c>
    </row>
    <row r="92" spans="1:22">
      <c s="4" r="A92" t="s">
        <v>293</v>
      </c>
      <c s="4" r="J92" t="s">
        <v>241</v>
      </c>
    </row>
    <row r="93" spans="1:22">
      <c s="4" r="A93" t="s">
        <v>275</v>
      </c>
      <c s="7" r="Q93" t="n">
        <v>25330</v>
      </c>
      <c s="7" r="S93" t="n">
        <v>13006</v>
      </c>
    </row>
    <row r="94" spans="1:22">
      <c s="4" r="A94" t="s">
        <v>234</v>
      </c>
      <c s="5" r="Q94" t="n">
        <v>1539750</v>
      </c>
      <c s="5" r="S94" t="n">
        <v>4890000</v>
      </c>
    </row>
    <row r="95" spans="1:22">
      <c s="4" r="A95" t="s">
        <v>296</v>
      </c>
    </row>
    <row r="96" spans="1:22">
      <c s="3" r="A96" t="s">
        <v>184</v>
      </c>
    </row>
    <row r="97" spans="1:22">
      <c s="4" r="A97" t="s">
        <v>227</v>
      </c>
      <c s="7" r="S97" t="n">
        <v>16536</v>
      </c>
    </row>
    <row r="98" spans="1:22">
      <c s="4" r="A98" t="s">
        <v>297</v>
      </c>
    </row>
    <row r="99" spans="1:22">
      <c s="3" r="A99" t="s">
        <v>184</v>
      </c>
    </row>
    <row r="100" spans="1:22">
      <c s="4" r="A100" t="s">
        <v>227</v>
      </c>
      <c s="5" r="S100" t="n">
        <v>23105</v>
      </c>
    </row>
    <row r="101" spans="1:22">
      <c s="4" r="A101" t="s">
        <v>298</v>
      </c>
    </row>
    <row r="102" spans="1:22">
      <c s="3" r="A102" t="s">
        <v>184</v>
      </c>
    </row>
    <row r="103" spans="1:22">
      <c s="4" r="A103" t="s">
        <v>247</v>
      </c>
      <c s="5" r="B103" t="n">
        <v>50000</v>
      </c>
    </row>
    <row r="104" spans="1:22">
      <c s="4" r="A104" t="s">
        <v>299</v>
      </c>
    </row>
    <row r="105" spans="1:22">
      <c s="3" r="A105" t="s">
        <v>184</v>
      </c>
    </row>
    <row r="106" spans="1:22">
      <c s="4" r="A106" t="s">
        <v>275</v>
      </c>
      <c s="7" r="Q106" t="n">
        <v>2604</v>
      </c>
    </row>
    <row r="107" spans="1:22">
      <c s="4" r="A107" t="s">
        <v>234</v>
      </c>
      <c s="5" r="Q107" t="n">
        <v>193142</v>
      </c>
    </row>
    <row r="108" spans="1:22">
      <c s="4" r="A108" t="s">
        <v>300</v>
      </c>
    </row>
    <row r="109" spans="1:22">
      <c s="3" r="A109" t="s">
        <v>184</v>
      </c>
    </row>
    <row r="110" spans="1:22">
      <c s="4" r="A110" t="s">
        <v>232</v>
      </c>
      <c s="4" r="G110" t="s">
        <v>237</v>
      </c>
      <c s="4" r="J110" t="s">
        <v>237</v>
      </c>
    </row>
    <row r="111" spans="1:22">
      <c s="4" r="A111" t="s">
        <v>230</v>
      </c>
      <c s="4" r="G111" t="s">
        <v>236</v>
      </c>
      <c s="4" r="J111" t="s">
        <v>236</v>
      </c>
    </row>
    <row r="112" spans="1:22">
      <c s="4" r="A112" t="s">
        <v>301</v>
      </c>
    </row>
    <row r="113" spans="1:22">
      <c s="3" r="A113" t="s">
        <v>184</v>
      </c>
    </row>
    <row r="114" spans="1:22">
      <c s="4" r="A114" t="s">
        <v>70</v>
      </c>
      <c s="5" r="C114" t="n">
        <v>53500</v>
      </c>
      <c s="7" r="Q114" t="n">
        <v>53500</v>
      </c>
      <c s="5" r="S114" t="n">
        <v>53500</v>
      </c>
    </row>
    <row r="115" spans="1:22">
      <c s="4" r="A115" t="s">
        <v>229</v>
      </c>
      <c s="5" r="S115" t="n">
        <v>33850</v>
      </c>
    </row>
    <row r="116" spans="1:22">
      <c s="4" r="A116" t="s">
        <v>247</v>
      </c>
      <c s="5" r="S116" t="n">
        <v>33850</v>
      </c>
    </row>
    <row r="117" spans="1:22">
      <c s="4" r="A117" t="s">
        <v>280</v>
      </c>
      <c s="5" r="S117" t="n">
        <v>56</v>
      </c>
    </row>
    <row r="118" spans="1:22">
      <c s="4" r="A118" t="s">
        <v>302</v>
      </c>
      <c s="5" r="Q118" t="n">
        <v>2245</v>
      </c>
      <c s="5" r="S118" t="n">
        <v>9337</v>
      </c>
    </row>
    <row r="119" spans="1:22">
      <c s="4" r="A119" t="s">
        <v>303</v>
      </c>
    </row>
    <row r="120" spans="1:22">
      <c s="3" r="A120" t="s">
        <v>184</v>
      </c>
    </row>
    <row r="121" spans="1:22">
      <c s="4" r="A121" t="s">
        <v>225</v>
      </c>
      <c s="7" r="B121" t="n">
        <v>25000</v>
      </c>
    </row>
    <row r="122" spans="1:22">
      <c s="4" r="A122" t="s">
        <v>304</v>
      </c>
    </row>
    <row r="123" spans="1:22">
      <c s="3" r="A123" t="s">
        <v>184</v>
      </c>
    </row>
    <row r="124" spans="1:22">
      <c s="4" r="A124" t="s">
        <v>227</v>
      </c>
      <c s="5" r="S124" t="n">
        <v>11754</v>
      </c>
    </row>
    <row r="125" spans="1:22">
      <c s="4" r="A125" t="s">
        <v>70</v>
      </c>
      <c s="5" r="C125" t="n">
        <v>45000</v>
      </c>
      <c s="7" r="Q125" t="n">
        <v>45000</v>
      </c>
      <c s="5" r="S125" t="n">
        <v>45000</v>
      </c>
    </row>
    <row r="126" spans="1:22">
      <c s="4" r="A126" t="s">
        <v>229</v>
      </c>
      <c s="5" r="S126" t="n">
        <v>25000</v>
      </c>
    </row>
    <row r="127" spans="1:22">
      <c s="4" r="A127" t="s">
        <v>275</v>
      </c>
      <c s="7" r="S127" t="n">
        <v>6611</v>
      </c>
    </row>
    <row r="128" spans="1:22">
      <c s="4" r="A128" t="s">
        <v>234</v>
      </c>
      <c s="5" r="Q128" t="n">
        <v>275000</v>
      </c>
      <c s="5" r="S128" t="n">
        <v>1484100</v>
      </c>
    </row>
    <row r="129" spans="1:22">
      <c s="4" r="A129" t="s">
        <v>302</v>
      </c>
      <c s="7" r="Q129" t="n">
        <v>1935</v>
      </c>
      <c s="7" r="S129" t="n">
        <v>6362</v>
      </c>
    </row>
    <row r="130" spans="1:22">
      <c s="4" r="A130" t="s">
        <v>305</v>
      </c>
      <c s="4" r="S130" t="s">
        <v>241</v>
      </c>
    </row>
    <row r="131" spans="1:22">
      <c s="4" r="A131" t="s">
        <v>306</v>
      </c>
      <c s="4" r="S131" t="s">
        <v>307</v>
      </c>
    </row>
    <row r="132" spans="1:22">
      <c s="4" r="A132" t="s">
        <v>308</v>
      </c>
    </row>
    <row r="133" spans="1:22">
      <c s="3" r="A133" t="s">
        <v>184</v>
      </c>
    </row>
    <row r="134" spans="1:22">
      <c s="4" r="A134" t="s">
        <v>232</v>
      </c>
      <c s="4" r="B134" t="s">
        <v>233</v>
      </c>
    </row>
    <row r="135" spans="1:22">
      <c s="4" r="A135" t="s">
        <v>229</v>
      </c>
      <c s="7" r="B135" t="n">
        <v>25000</v>
      </c>
    </row>
    <row r="136" spans="1:22">
      <c s="4" r="A136" t="s">
        <v>280</v>
      </c>
      <c s="7" r="B136" t="n">
        <v>96</v>
      </c>
    </row>
    <row r="137" spans="1:22">
      <c s="4" r="A137" t="s">
        <v>309</v>
      </c>
    </row>
    <row r="138" spans="1:22">
      <c s="3" r="A138" t="s">
        <v>184</v>
      </c>
    </row>
    <row r="139" spans="1:22">
      <c s="4" r="A139" t="s">
        <v>227</v>
      </c>
      <c s="7" r="S139" t="n">
        <v>2206</v>
      </c>
    </row>
    <row r="140" spans="1:22">
      <c s="4" r="A140" t="s">
        <v>70</v>
      </c>
      <c s="5" r="C140" t="n">
        <v>53877</v>
      </c>
      <c s="7" r="Q140" t="n">
        <v>53877</v>
      </c>
      <c s="7" r="S140" t="n">
        <v>53877</v>
      </c>
    </row>
    <row r="141" spans="1:22">
      <c s="4" r="A141" t="s">
        <v>250</v>
      </c>
    </row>
    <row r="142" spans="1:22">
      <c s="3" r="A142" t="s">
        <v>184</v>
      </c>
    </row>
    <row r="143" spans="1:22">
      <c s="4" r="A143" t="s">
        <v>244</v>
      </c>
      <c s="9" r="P143" t="n">
        <v>0.6</v>
      </c>
    </row>
    <row r="144" spans="1:22">
      <c s="4" r="A144" t="s">
        <v>310</v>
      </c>
    </row>
    <row r="145" spans="1:22">
      <c s="3" r="A145" t="s">
        <v>184</v>
      </c>
    </row>
    <row r="146" spans="1:22">
      <c s="4" r="A146" t="s">
        <v>234</v>
      </c>
      <c s="5" r="Q146" t="n">
        <v>319000</v>
      </c>
      <c s="5" r="S146" t="n">
        <v>2297000</v>
      </c>
    </row>
    <row r="147" spans="1:22">
      <c s="4" r="A147" t="s">
        <v>311</v>
      </c>
    </row>
    <row r="148" spans="1:22">
      <c s="3" r="A148" t="s">
        <v>184</v>
      </c>
    </row>
    <row r="149" spans="1:22">
      <c s="4" r="A149" t="s">
        <v>70</v>
      </c>
      <c s="7" r="J149" t="n">
        <v>17314</v>
      </c>
    </row>
    <row r="150" spans="1:22">
      <c s="4" r="A150" t="s">
        <v>312</v>
      </c>
    </row>
    <row r="151" spans="1:22">
      <c s="3" r="A151" t="s">
        <v>184</v>
      </c>
    </row>
    <row r="152" spans="1:22">
      <c s="4" r="A152" t="s">
        <v>223</v>
      </c>
      <c s="4" r="O152" t="s">
        <v>241</v>
      </c>
    </row>
    <row r="153" spans="1:22">
      <c s="4" r="A153" t="s">
        <v>225</v>
      </c>
      <c s="7" r="O153" t="n">
        <v>110500</v>
      </c>
    </row>
    <row r="154" spans="1:22">
      <c s="4" r="A154" t="s">
        <v>242</v>
      </c>
      <c s="7" r="O154" t="n">
        <v>122778</v>
      </c>
    </row>
    <row r="155" spans="1:22">
      <c s="4" r="A155" t="s">
        <v>226</v>
      </c>
      <c s="5" r="M155" t="n">
        <v>12278</v>
      </c>
      <c s="5" r="O155" t="n">
        <v>6139</v>
      </c>
    </row>
    <row r="156" spans="1:22">
      <c s="4" r="A156" t="s">
        <v>244</v>
      </c>
      <c s="9" r="M156" t="n">
        <v>0.06</v>
      </c>
      <c s="9" r="O156" t="n">
        <v>0.75</v>
      </c>
    </row>
    <row r="157" spans="1:22">
      <c s="4" r="A157" t="s">
        <v>313</v>
      </c>
      <c s="16" r="M157" t="n">
        <v>2016</v>
      </c>
      <c s="4" r="O157" t="s">
        <v>314</v>
      </c>
    </row>
    <row r="158" spans="1:22">
      <c s="4" r="A158" t="s">
        <v>263</v>
      </c>
      <c s="4" r="O158" t="s">
        <v>315</v>
      </c>
    </row>
    <row r="159" spans="1:22">
      <c s="4" r="A159" t="s">
        <v>246</v>
      </c>
      <c s="7" r="M159" t="n">
        <v>21214</v>
      </c>
    </row>
    <row r="160" spans="1:22">
      <c s="4" r="A160" t="s">
        <v>316</v>
      </c>
    </row>
    <row r="161" spans="1:22">
      <c s="3" r="A161" t="s">
        <v>184</v>
      </c>
    </row>
    <row r="162" spans="1:22">
      <c s="4" r="A162" t="s">
        <v>240</v>
      </c>
      <c s="5" r="D162" t="n">
        <v>210000</v>
      </c>
    </row>
    <row r="163" spans="1:22">
      <c s="4" r="A163" t="s">
        <v>317</v>
      </c>
    </row>
    <row r="164" spans="1:22">
      <c s="3" r="A164" t="s">
        <v>184</v>
      </c>
    </row>
    <row r="165" spans="1:22">
      <c s="4" r="A165" t="s">
        <v>247</v>
      </c>
      <c s="7" r="R165" t="n">
        <v>36786</v>
      </c>
    </row>
    <row r="166" spans="1:22">
      <c s="4" r="A166" t="s">
        <v>275</v>
      </c>
      <c s="7" r="Q166" t="n">
        <v>43313</v>
      </c>
    </row>
    <row r="167" spans="1:22">
      <c s="4" r="A167" t="s">
        <v>234</v>
      </c>
      <c s="5" r="Q167" t="n">
        <v>2034549</v>
      </c>
      <c s="5" r="R167" t="n">
        <v>345974</v>
      </c>
    </row>
    <row r="168" spans="1:22">
      <c s="4" r="A168" t="s">
        <v>318</v>
      </c>
    </row>
    <row r="169" spans="1:22">
      <c s="3" r="A169" t="s">
        <v>184</v>
      </c>
    </row>
    <row r="170" spans="1:22">
      <c s="4" r="A170" t="s">
        <v>230</v>
      </c>
      <c s="4" r="B170" t="s">
        <v>319</v>
      </c>
    </row>
    <row r="171" spans="1:22">
      <c s="4" r="A171" t="s">
        <v>229</v>
      </c>
      <c s="7" r="B171" t="n">
        <v>85384</v>
      </c>
    </row>
    <row r="172" spans="1:22">
      <c s="4" r="A172" t="s">
        <v>247</v>
      </c>
      <c s="5" r="B172" t="n">
        <v>76411</v>
      </c>
    </row>
    <row r="173" spans="1:22">
      <c s="4" r="A173" t="s">
        <v>280</v>
      </c>
      <c s="7" r="B173" t="n">
        <v>8974</v>
      </c>
    </row>
    <row r="174" spans="1:22">
      <c s="4" r="A174" t="s">
        <v>320</v>
      </c>
    </row>
    <row r="175" spans="1:22">
      <c s="3" r="A175" t="s">
        <v>184</v>
      </c>
    </row>
    <row r="176" spans="1:22">
      <c s="4" r="A176" t="s">
        <v>284</v>
      </c>
      <c s="4" r="B176" t="s">
        <v>241</v>
      </c>
    </row>
    <row r="177" spans="1:22">
      <c s="4" r="A177" t="s">
        <v>321</v>
      </c>
    </row>
    <row r="178" spans="1:22">
      <c s="3" r="A178" t="s">
        <v>184</v>
      </c>
    </row>
    <row r="179" spans="1:22">
      <c s="4" r="A179" t="s">
        <v>284</v>
      </c>
      <c s="4" r="B179" t="s">
        <v>322</v>
      </c>
    </row>
    <row r="180" spans="1:22">
      <c s="4" r="A180" t="s">
        <v>323</v>
      </c>
    </row>
    <row r="181" spans="1:22">
      <c s="3" r="A181" t="s">
        <v>184</v>
      </c>
    </row>
    <row r="182" spans="1:22">
      <c s="4" r="A182" t="s">
        <v>70</v>
      </c>
      <c s="7" r="C182" t="n">
        <v>28000</v>
      </c>
      <c s="7" r="Q182" t="n">
        <v>28000</v>
      </c>
      <c s="7" r="S182" t="n">
        <v>28000</v>
      </c>
    </row>
    <row r="183" spans="1:22">
      <c s="4" r="A183" t="s">
        <v>324</v>
      </c>
    </row>
    <row r="184" spans="1:22">
      <c s="3" r="A184" t="s">
        <v>184</v>
      </c>
    </row>
    <row r="185" spans="1:22">
      <c s="4" r="A185" t="s">
        <v>70</v>
      </c>
      <c s="7" r="K185" t="n">
        <v>20357</v>
      </c>
    </row>
    <row r="186" spans="1:22">
      <c s="4" r="A186" t="s">
        <v>325</v>
      </c>
    </row>
    <row r="187" spans="1:22">
      <c s="3" r="A187" t="s">
        <v>184</v>
      </c>
    </row>
    <row r="188" spans="1:22">
      <c s="4" r="A188" t="s">
        <v>227</v>
      </c>
      <c s="7" r="S188" t="n">
        <v>34460</v>
      </c>
    </row>
    <row r="189" spans="1:22">
      <c s="4" r="A189" t="s">
        <v>326</v>
      </c>
    </row>
    <row r="190" spans="1:22">
      <c s="3" r="A190" t="s">
        <v>184</v>
      </c>
    </row>
    <row r="191" spans="1:22">
      <c s="4" r="A191" t="s">
        <v>289</v>
      </c>
      <c s="7" r="J191" t="n">
        <v>52500</v>
      </c>
    </row>
  </sheetData>
  <mergeCells count="4">
    <mergeCell ref="A1:A2"/>
    <mergeCell ref="B1:P1"/>
    <mergeCell ref="Q1:R1"/>
    <mergeCell ref="S1:T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27</v>
      </c>
      <c s="2" r="B1" t="s">
        <v>1</v>
      </c>
    </row>
    <row r="2" spans="1:2">
      <c s="2" r="B2" t="s">
        <v>328</v>
      </c>
    </row>
    <row r="3" spans="1:2">
      <c s="3" r="A3" t="s">
        <v>329</v>
      </c>
    </row>
    <row r="4" spans="1:2">
      <c s="4" r="A4" t="s">
        <v>330</v>
      </c>
      <c s="7" r="B4" t="n">
        <v>1081318</v>
      </c>
    </row>
    <row r="5" spans="1:2">
      <c s="4" r="A5" t="s">
        <v>331</v>
      </c>
      <c s="5" r="B5" t="n">
        <v>412778</v>
      </c>
    </row>
    <row r="6" spans="1:2">
      <c s="4" r="A6" t="s">
        <v>332</v>
      </c>
      <c s="5" r="B6" t="n">
        <v>-761688</v>
      </c>
    </row>
    <row r="7" spans="1:2">
      <c s="4" r="A7" t="s">
        <v>333</v>
      </c>
      <c s="5" r="B7" t="n">
        <v>1115908</v>
      </c>
    </row>
    <row r="8" spans="1:2">
      <c s="4" r="A8" t="s">
        <v>334</v>
      </c>
      <c s="7" r="B8" t="n">
        <v>1848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335</v>
      </c>
      <c s="2" r="B1" t="s">
        <v>2</v>
      </c>
      <c s="2" r="C1" t="s">
        <v>25</v>
      </c>
    </row>
    <row r="2" spans="1:3">
      <c s="3" r="A2" t="s">
        <v>329</v>
      </c>
    </row>
    <row r="3" spans="1:3">
      <c s="4" r="A3" t="s">
        <v>336</v>
      </c>
      <c s="7" r="B3" t="n">
        <v>0</v>
      </c>
      <c s="7" r="C3" t="n">
        <v>0</v>
      </c>
    </row>
    <row r="4" spans="1:3">
      <c s="4" r="A4" t="s">
        <v>337</v>
      </c>
      <c s="5" r="B4" t="n">
        <v>0</v>
      </c>
      <c s="5" r="C4" t="n">
        <v>0</v>
      </c>
    </row>
    <row r="5" spans="1:3">
      <c s="4" r="A5" t="s">
        <v>338</v>
      </c>
      <c s="5" r="B5" t="n">
        <v>1848316</v>
      </c>
      <c s="5" r="C5" t="n">
        <v>1081318</v>
      </c>
    </row>
    <row r="6" spans="1:3">
      <c s="4" r="A6" t="s">
        <v>339</v>
      </c>
    </row>
    <row r="7" spans="1:3">
      <c s="3" r="A7" t="s">
        <v>329</v>
      </c>
    </row>
    <row r="8" spans="1:3">
      <c s="4" r="A8" t="s">
        <v>336</v>
      </c>
      <c s="5" r="B8" t="n">
        <v>0</v>
      </c>
      <c s="5" r="C8" t="n">
        <v>0</v>
      </c>
    </row>
    <row r="9" spans="1:3">
      <c s="4" r="A9" t="s">
        <v>337</v>
      </c>
      <c s="5" r="B9" t="n">
        <v>0</v>
      </c>
      <c s="5" r="C9" t="n">
        <v>0</v>
      </c>
    </row>
    <row r="10" spans="1:3">
      <c s="4" r="A10" t="s">
        <v>338</v>
      </c>
      <c s="5" r="B10" t="n">
        <v>0</v>
      </c>
      <c s="5" r="C10" t="n">
        <v>0</v>
      </c>
    </row>
    <row r="11" spans="1:3">
      <c s="4" r="A11" t="s">
        <v>340</v>
      </c>
    </row>
    <row r="12" spans="1:3">
      <c s="3" r="A12" t="s">
        <v>329</v>
      </c>
    </row>
    <row r="13" spans="1:3">
      <c s="4" r="A13" t="s">
        <v>336</v>
      </c>
      <c s="5" r="B13" t="n">
        <v>0</v>
      </c>
      <c s="5" r="C13" t="n">
        <v>0</v>
      </c>
    </row>
    <row r="14" spans="1:3">
      <c s="4" r="A14" t="s">
        <v>337</v>
      </c>
      <c s="5" r="B14" t="n">
        <v>0</v>
      </c>
      <c s="5" r="C14" t="n">
        <v>0</v>
      </c>
    </row>
    <row r="15" spans="1:3">
      <c s="4" r="A15" t="s">
        <v>338</v>
      </c>
      <c s="5" r="B15" t="n">
        <v>0</v>
      </c>
      <c s="5" r="C15" t="n">
        <v>0</v>
      </c>
    </row>
    <row r="16" spans="1:3">
      <c s="4" r="A16" t="s">
        <v>341</v>
      </c>
    </row>
    <row r="17" spans="1:3">
      <c s="3" r="A17" t="s">
        <v>329</v>
      </c>
    </row>
    <row r="18" spans="1:3">
      <c s="4" r="A18" t="s">
        <v>336</v>
      </c>
      <c s="5" r="B18" t="n">
        <v>0</v>
      </c>
      <c s="5" r="C18" t="n">
        <v>0</v>
      </c>
    </row>
    <row r="19" spans="1:3">
      <c s="4" r="A19" t="s">
        <v>337</v>
      </c>
      <c s="5" r="B19" t="n">
        <v>0</v>
      </c>
      <c s="5" r="C19" t="n">
        <v>0</v>
      </c>
    </row>
    <row r="20" spans="1:3">
      <c s="4" r="A20" t="s">
        <v>338</v>
      </c>
      <c s="7" r="B20" t="n">
        <v>1848316</v>
      </c>
      <c s="7" r="C20" t="n">
        <v>10813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s="1" r="A1" t="s">
        <v>342</v>
      </c>
      <c s="2" r="B1" t="s">
        <v>1</v>
      </c>
    </row>
    <row r="2" spans="1:3">
      <c s="2" r="B2" t="s">
        <v>2</v>
      </c>
      <c s="2" r="C2" t="s">
        <v>25</v>
      </c>
    </row>
    <row r="3" spans="1:3">
      <c s="3" r="A3" t="s">
        <v>329</v>
      </c>
    </row>
    <row r="4" spans="1:3">
      <c s="4" r="A4" t="s">
        <v>343</v>
      </c>
      <c s="7" r="B4" t="n">
        <v>1848316</v>
      </c>
      <c s="7" r="C4" t="n">
        <v>1081318</v>
      </c>
    </row>
    <row r="5" spans="1:3">
      <c s="4" r="A5" t="s">
        <v>344</v>
      </c>
      <c s="4" r="B5" t="s">
        <v>345</v>
      </c>
    </row>
    <row r="6" spans="1:3">
      <c s="4" r="A6" t="s">
        <v>346</v>
      </c>
      <c s="4" r="B6" t="s">
        <v>202</v>
      </c>
    </row>
    <row r="7" spans="1:3">
      <c s="4" r="A7" t="s">
        <v>283</v>
      </c>
    </row>
    <row r="8" spans="1:3">
      <c s="3" r="A8" t="s">
        <v>329</v>
      </c>
    </row>
    <row r="9" spans="1:3">
      <c s="4" r="A9" t="s">
        <v>344</v>
      </c>
      <c s="4" r="B9" t="s">
        <v>347</v>
      </c>
    </row>
    <row r="10" spans="1:3">
      <c s="4" r="A10" t="s">
        <v>346</v>
      </c>
      <c s="4" r="B10" t="s">
        <v>348</v>
      </c>
    </row>
    <row r="11" spans="1:3">
      <c s="4" r="A11" t="s">
        <v>349</v>
      </c>
      <c s="4" r="B11" t="s">
        <v>350</v>
      </c>
    </row>
    <row r="12" spans="1:3">
      <c s="4" r="A12" t="s">
        <v>286</v>
      </c>
    </row>
    <row r="13" spans="1:3">
      <c s="3" r="A13" t="s">
        <v>329</v>
      </c>
    </row>
    <row r="14" spans="1:3">
      <c s="4" r="A14" t="s">
        <v>344</v>
      </c>
      <c s="4" r="B14" t="s">
        <v>351</v>
      </c>
    </row>
    <row r="15" spans="1:3">
      <c s="4" r="A15" t="s">
        <v>346</v>
      </c>
      <c s="4" r="B15" t="s">
        <v>352</v>
      </c>
    </row>
    <row r="16" spans="1:3">
      <c s="4" r="A16" t="s">
        <v>349</v>
      </c>
      <c s="4" r="B16"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59</v>
      </c>
      <c s="2" r="B1" t="s">
        <v>2</v>
      </c>
      <c s="2" r="C1" t="s">
        <v>25</v>
      </c>
    </row>
    <row r="2" spans="1:3">
      <c s="4" r="A2" t="s">
        <v>60</v>
      </c>
      <c s="7" r="B2" t="n">
        <v>92035</v>
      </c>
      <c s="7" r="C2" t="n">
        <v>45704</v>
      </c>
    </row>
    <row r="3" spans="1:3">
      <c s="4" r="A3" t="s">
        <v>61</v>
      </c>
      <c s="8" r="B3" t="n">
        <v>0.001</v>
      </c>
      <c s="8" r="C3" t="n">
        <v>0.001</v>
      </c>
    </row>
    <row r="4" spans="1:3">
      <c s="4" r="A4" t="s">
        <v>62</v>
      </c>
      <c s="5" r="B4" t="n">
        <v>10000000</v>
      </c>
      <c s="5" r="C4" t="n">
        <v>10000000</v>
      </c>
    </row>
    <row r="5" spans="1:3">
      <c s="4" r="A5" t="s">
        <v>63</v>
      </c>
      <c s="5" r="B5" t="n">
        <v>130000</v>
      </c>
      <c s="5" r="C5" t="n">
        <v>130000</v>
      </c>
    </row>
    <row r="6" spans="1:3">
      <c s="4" r="A6" t="s">
        <v>64</v>
      </c>
      <c s="5" r="B6" t="n">
        <v>130000</v>
      </c>
      <c s="5" r="C6" t="n">
        <v>130000</v>
      </c>
    </row>
    <row r="7" spans="1:3">
      <c s="4" r="A7" t="s">
        <v>65</v>
      </c>
      <c s="8" r="B7" t="n">
        <v>0.001</v>
      </c>
      <c s="8" r="C7" t="n">
        <v>0.001</v>
      </c>
    </row>
    <row r="8" spans="1:3">
      <c s="4" r="A8" t="s">
        <v>66</v>
      </c>
      <c s="5" r="B8" t="n">
        <v>300000000</v>
      </c>
      <c s="5" r="C8" t="n">
        <v>300000000</v>
      </c>
    </row>
    <row r="9" spans="1:3">
      <c s="4" r="A9" t="s">
        <v>67</v>
      </c>
      <c s="5" r="B9" t="n">
        <v>7163425</v>
      </c>
      <c s="5" r="C9" t="n">
        <v>926087</v>
      </c>
    </row>
    <row r="10" spans="1:3">
      <c s="4" r="A10" t="s">
        <v>68</v>
      </c>
      <c s="5" r="B10" t="n">
        <v>7163425</v>
      </c>
      <c s="5" r="C10" t="n">
        <v>926087</v>
      </c>
    </row>
    <row r="11" spans="1:3">
      <c s="4" r="A11" t="s">
        <v>69</v>
      </c>
    </row>
    <row r="12" spans="1:3">
      <c s="4" r="A12" t="s">
        <v>70</v>
      </c>
      <c s="7" r="B12" t="n">
        <v>0</v>
      </c>
      <c s="7" r="C12" t="n">
        <v>130413</v>
      </c>
    </row>
    <row r="13" spans="1:3">
      <c s="4" r="A13" t="s">
        <v>71</v>
      </c>
    </row>
    <row r="14" spans="1:3">
      <c s="4" r="A14" t="s">
        <v>70</v>
      </c>
      <c s="5" r="B14" t="n">
        <v>299031</v>
      </c>
      <c s="5" r="C14" t="n">
        <v>5204</v>
      </c>
    </row>
    <row r="15" spans="1:3">
      <c s="4" r="A15" t="s">
        <v>72</v>
      </c>
    </row>
    <row r="16" spans="1:3">
      <c s="4" r="A16" t="s">
        <v>70</v>
      </c>
      <c s="7" r="B16" t="n">
        <v>0</v>
      </c>
      <c s="7" r="C16" t="n">
        <v>3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24"/>
    <col customWidth="1" max="3" min="3" width="16"/>
  </cols>
  <sheetData>
    <row r="1" spans="1:3">
      <c s="1" r="A1" t="s">
        <v>354</v>
      </c>
      <c s="2" r="B1" t="s">
        <v>1</v>
      </c>
      <c s="2" r="C1" t="s">
        <v>355</v>
      </c>
    </row>
    <row r="2" spans="1:3">
      <c s="2" r="B2" t="s">
        <v>2</v>
      </c>
      <c s="2" r="C2" t="s">
        <v>25</v>
      </c>
    </row>
    <row r="3" spans="1:3">
      <c s="3" r="A3" t="s">
        <v>356</v>
      </c>
    </row>
    <row r="4" spans="1:3">
      <c s="4" r="A4" t="s">
        <v>357</v>
      </c>
      <c s="5" r="B4" t="n">
        <v>44001</v>
      </c>
    </row>
    <row r="5" spans="1:3">
      <c s="4" r="A5" t="s">
        <v>358</v>
      </c>
      <c s="5" r="B5" t="n">
        <v>100000</v>
      </c>
    </row>
    <row r="6" spans="1:3">
      <c s="4" r="A6" t="s">
        <v>359</v>
      </c>
      <c s="5" r="B6" t="n">
        <v>0</v>
      </c>
    </row>
    <row r="7" spans="1:3">
      <c s="4" r="A7" t="s">
        <v>360</v>
      </c>
      <c s="5" r="B7" t="n">
        <v>6973</v>
      </c>
    </row>
    <row r="8" spans="1:3">
      <c s="4" r="A8" t="s">
        <v>361</v>
      </c>
      <c s="5" r="B8" t="n">
        <v>137028</v>
      </c>
      <c s="5" r="C8" t="n">
        <v>44001</v>
      </c>
    </row>
    <row r="9" spans="1:3">
      <c s="4" r="A9" t="s">
        <v>362</v>
      </c>
      <c s="9" r="B9" t="n">
        <v>9.91</v>
      </c>
    </row>
    <row r="10" spans="1:3">
      <c s="4" r="A10" t="s">
        <v>363</v>
      </c>
      <c s="17" r="B10" t="n">
        <v>1.2</v>
      </c>
    </row>
    <row r="11" spans="1:3">
      <c s="4" r="A11" t="s">
        <v>364</v>
      </c>
      <c s="5" r="B11" t="n">
        <v>0</v>
      </c>
    </row>
    <row r="12" spans="1:3">
      <c s="4" r="A12" t="s">
        <v>365</v>
      </c>
      <c s="17" r="B12" t="n">
        <v>29.28</v>
      </c>
    </row>
    <row r="13" spans="1:3">
      <c s="4" r="A13" t="s">
        <v>366</v>
      </c>
      <c s="9" r="B13" t="n">
        <v>2.57</v>
      </c>
      <c s="9" r="C13" t="n">
        <v>9.91</v>
      </c>
    </row>
    <row r="14" spans="1:3">
      <c s="4" r="A14" t="s">
        <v>367</v>
      </c>
      <c s="4" r="B14" t="s">
        <v>202</v>
      </c>
    </row>
    <row r="15" spans="1:3">
      <c s="4" r="A15" t="s">
        <v>368</v>
      </c>
      <c s="4" r="B15" t="s">
        <v>369</v>
      </c>
    </row>
    <row r="16" spans="1:3">
      <c s="4" r="A16" t="s">
        <v>370</v>
      </c>
      <c s="4" r="B16" t="s">
        <v>369</v>
      </c>
    </row>
    <row r="17" spans="1:3">
      <c s="4" r="A17" t="s">
        <v>371</v>
      </c>
      <c s="4" r="B17" t="s">
        <v>372</v>
      </c>
      <c s="4" r="C17"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4"/>
  </cols>
  <sheetData>
    <row r="1" spans="1:12">
      <c s="1" r="A1" t="s">
        <v>374</v>
      </c>
      <c s="2" r="B1" t="s">
        <v>211</v>
      </c>
      <c s="2" r="H1" t="s">
        <v>74</v>
      </c>
      <c s="2" r="J1" t="s">
        <v>1</v>
      </c>
    </row>
    <row r="2" spans="1:12">
      <c s="2" r="B2" t="s">
        <v>272</v>
      </c>
      <c s="2" r="C2" t="s">
        <v>375</v>
      </c>
      <c s="2" r="D2" t="s">
        <v>212</v>
      </c>
      <c s="2" r="E2" t="s">
        <v>215</v>
      </c>
      <c s="2" r="F2" t="s">
        <v>273</v>
      </c>
      <c s="2" r="G2" t="s">
        <v>221</v>
      </c>
      <c s="2" r="H2" t="s">
        <v>2</v>
      </c>
      <c s="2" r="I2" t="s">
        <v>75</v>
      </c>
      <c s="2" r="J2" t="s">
        <v>2</v>
      </c>
      <c s="2" r="K2" t="s">
        <v>75</v>
      </c>
      <c s="2" r="L2" t="s">
        <v>220</v>
      </c>
    </row>
    <row r="3" spans="1:12">
      <c s="3" r="A3" t="s">
        <v>356</v>
      </c>
    </row>
    <row r="4" spans="1:12">
      <c s="4" r="A4" t="s">
        <v>226</v>
      </c>
      <c s="5" r="L4" t="n">
        <v>834</v>
      </c>
    </row>
    <row r="5" spans="1:12">
      <c s="4" r="A5" t="s">
        <v>344</v>
      </c>
      <c s="4" r="J5" t="s">
        <v>345</v>
      </c>
    </row>
    <row r="6" spans="1:12">
      <c s="4" r="A6" t="s">
        <v>346</v>
      </c>
      <c s="4" r="J6" t="s">
        <v>202</v>
      </c>
    </row>
    <row r="7" spans="1:12">
      <c s="4" r="A7" t="s">
        <v>376</v>
      </c>
      <c s="4" r="J7" t="s">
        <v>377</v>
      </c>
    </row>
    <row r="8" spans="1:12">
      <c s="4" r="A8" t="s">
        <v>81</v>
      </c>
      <c s="7" r="H8" t="n">
        <v>62254</v>
      </c>
      <c s="7" r="I8" t="n">
        <v>188304</v>
      </c>
      <c s="7" r="J8" t="n">
        <v>262406</v>
      </c>
      <c s="7" r="K8" t="n">
        <v>962480</v>
      </c>
    </row>
    <row r="9" spans="1:12">
      <c s="4" r="A9" t="s">
        <v>234</v>
      </c>
      <c s="5" r="E9" t="n">
        <v>1460314</v>
      </c>
    </row>
    <row r="10" spans="1:12">
      <c s="4" r="A10" t="s">
        <v>378</v>
      </c>
      <c s="4" r="C10" t="s">
        <v>379</v>
      </c>
    </row>
    <row r="11" spans="1:12">
      <c s="4" r="A11" t="s">
        <v>380</v>
      </c>
      <c s="5" r="B11" t="n">
        <v>150000</v>
      </c>
    </row>
    <row r="12" spans="1:12">
      <c s="4" r="A12" t="s">
        <v>381</v>
      </c>
      <c s="7" r="H12" t="n">
        <v>120</v>
      </c>
      <c s="7" r="J12" t="n">
        <v>120</v>
      </c>
    </row>
    <row r="13" spans="1:12">
      <c s="4" r="A13" t="s">
        <v>382</v>
      </c>
    </row>
    <row r="14" spans="1:12">
      <c s="3" r="A14" t="s">
        <v>356</v>
      </c>
    </row>
    <row r="15" spans="1:12">
      <c s="4" r="A15" t="s">
        <v>383</v>
      </c>
      <c s="5" r="J15" t="n">
        <v>113000</v>
      </c>
    </row>
    <row r="16" spans="1:12">
      <c s="4" r="A16" t="s">
        <v>384</v>
      </c>
      <c s="7" r="J16" t="n">
        <v>76443</v>
      </c>
    </row>
    <row r="17" spans="1:12">
      <c s="4" r="A17" t="s">
        <v>385</v>
      </c>
    </row>
    <row r="18" spans="1:12">
      <c s="3" r="A18" t="s">
        <v>356</v>
      </c>
    </row>
    <row r="19" spans="1:12">
      <c s="4" r="A19" t="s">
        <v>386</v>
      </c>
      <c s="5" r="F19" t="n">
        <v>2000000</v>
      </c>
    </row>
    <row r="20" spans="1:12">
      <c s="4" r="A20" t="s">
        <v>387</v>
      </c>
      <c s="7" r="F20" t="n">
        <v>175000</v>
      </c>
    </row>
    <row r="21" spans="1:12">
      <c s="4" r="A21" t="s">
        <v>277</v>
      </c>
    </row>
    <row r="22" spans="1:12">
      <c s="3" r="A22" t="s">
        <v>356</v>
      </c>
    </row>
    <row r="23" spans="1:12">
      <c s="4" r="A23" t="s">
        <v>388</v>
      </c>
      <c s="5" r="F23" t="n">
        <v>150000</v>
      </c>
    </row>
    <row r="24" spans="1:12">
      <c s="4" r="A24" t="s">
        <v>389</v>
      </c>
    </row>
    <row r="25" spans="1:12">
      <c s="3" r="A25" t="s">
        <v>356</v>
      </c>
    </row>
    <row r="26" spans="1:12">
      <c s="4" r="A26" t="s">
        <v>388</v>
      </c>
      <c s="5" r="F26" t="n">
        <v>25000</v>
      </c>
    </row>
    <row r="27" spans="1:12">
      <c s="4" r="A27" t="s">
        <v>390</v>
      </c>
    </row>
    <row r="28" spans="1:12">
      <c s="3" r="A28" t="s">
        <v>356</v>
      </c>
    </row>
    <row r="29" spans="1:12">
      <c s="4" r="A29" t="s">
        <v>386</v>
      </c>
      <c s="5" r="H29" t="n">
        <v>68000</v>
      </c>
      <c s="5" r="J29" t="n">
        <v>68000</v>
      </c>
    </row>
    <row r="30" spans="1:12">
      <c s="4" r="A30" t="s">
        <v>391</v>
      </c>
    </row>
    <row r="31" spans="1:12">
      <c s="3" r="A31" t="s">
        <v>356</v>
      </c>
    </row>
    <row r="32" spans="1:12">
      <c s="4" r="A32" t="s">
        <v>383</v>
      </c>
      <c s="5" r="J32" t="n">
        <v>105084</v>
      </c>
    </row>
    <row r="33" spans="1:12">
      <c s="4" r="A33" t="s">
        <v>384</v>
      </c>
      <c s="7" r="J33" t="n">
        <v>98722</v>
      </c>
    </row>
    <row r="34" spans="1:12">
      <c s="4" r="A34" t="s">
        <v>81</v>
      </c>
      <c s="5" r="J34" t="n">
        <v>96847</v>
      </c>
    </row>
    <row r="35" spans="1:12">
      <c s="4" r="A35" t="s">
        <v>392</v>
      </c>
      <c s="7" r="H35" t="n">
        <v>1875</v>
      </c>
      <c s="5" r="J35" t="n">
        <v>1875</v>
      </c>
    </row>
    <row r="36" spans="1:12">
      <c s="4" r="A36" t="s">
        <v>238</v>
      </c>
    </row>
    <row r="37" spans="1:12">
      <c s="3" r="A37" t="s">
        <v>356</v>
      </c>
    </row>
    <row r="38" spans="1:12">
      <c s="4" r="A38" t="s">
        <v>226</v>
      </c>
      <c s="5" r="G38" t="n">
        <v>100000</v>
      </c>
    </row>
    <row r="39" spans="1:12">
      <c s="4" r="A39" t="s">
        <v>393</v>
      </c>
      <c s="7" r="J39" t="n">
        <v>281427</v>
      </c>
    </row>
    <row r="40" spans="1:12">
      <c s="4" r="A40" t="s">
        <v>394</v>
      </c>
      <c s="5" r="J40" t="n">
        <v>6062957</v>
      </c>
    </row>
    <row r="41" spans="1:12">
      <c s="4" r="A41" t="s">
        <v>395</v>
      </c>
    </row>
    <row r="42" spans="1:12">
      <c s="3" r="A42" t="s">
        <v>356</v>
      </c>
    </row>
    <row r="43" spans="1:12">
      <c s="4" r="A43" t="s">
        <v>396</v>
      </c>
      <c s="9" r="G43" t="n">
        <v>0.03</v>
      </c>
    </row>
    <row r="44" spans="1:12">
      <c s="4" r="A44" t="s">
        <v>397</v>
      </c>
    </row>
    <row r="45" spans="1:12">
      <c s="3" r="A45" t="s">
        <v>356</v>
      </c>
    </row>
    <row r="46" spans="1:12">
      <c s="4" r="A46" t="s">
        <v>396</v>
      </c>
      <c s="9" r="G46" t="n">
        <v>0.1</v>
      </c>
    </row>
    <row r="47" spans="1:12">
      <c s="4" r="A47" t="s">
        <v>398</v>
      </c>
    </row>
    <row r="48" spans="1:12">
      <c s="3" r="A48" t="s">
        <v>356</v>
      </c>
    </row>
    <row r="49" spans="1:12">
      <c s="4" r="A49" t="s">
        <v>226</v>
      </c>
      <c s="5" r="G49" t="n">
        <v>100000</v>
      </c>
    </row>
    <row r="50" spans="1:12">
      <c s="4" r="A50" t="s">
        <v>234</v>
      </c>
      <c s="5" r="D50" t="n">
        <v>4000</v>
      </c>
    </row>
    <row r="51" spans="1:12">
      <c s="4" r="A51" t="s">
        <v>399</v>
      </c>
      <c s="5" r="E51" t="n">
        <v>4000</v>
      </c>
      <c s="5" r="G51" t="n">
        <v>24000</v>
      </c>
    </row>
    <row r="52" spans="1:12">
      <c s="4" r="A52" t="s">
        <v>400</v>
      </c>
      <c s="7" r="E52" t="n">
        <v>3360</v>
      </c>
      <c s="7" r="G52" t="n">
        <v>28800</v>
      </c>
    </row>
    <row r="53" spans="1:12">
      <c s="4" r="A53" t="s">
        <v>401</v>
      </c>
    </row>
    <row r="54" spans="1:12">
      <c s="3" r="A54" t="s">
        <v>356</v>
      </c>
    </row>
    <row r="55" spans="1:12">
      <c s="4" r="A55" t="s">
        <v>384</v>
      </c>
      <c s="7" r="J55" t="n">
        <v>19890</v>
      </c>
    </row>
    <row r="56" spans="1:12">
      <c s="4" r="A56" t="s">
        <v>402</v>
      </c>
    </row>
    <row r="57" spans="1:12">
      <c s="3" r="A57" t="s">
        <v>356</v>
      </c>
    </row>
    <row r="58" spans="1:12">
      <c s="4" r="A58" t="s">
        <v>384</v>
      </c>
      <c s="7" r="J58" t="n">
        <v>1000</v>
      </c>
    </row>
    <row r="59" spans="1:12">
      <c s="4" r="A59" t="s">
        <v>403</v>
      </c>
    </row>
    <row r="60" spans="1:12">
      <c s="3" r="A60" t="s">
        <v>356</v>
      </c>
    </row>
    <row r="61" spans="1:12">
      <c s="4" r="A61" t="s">
        <v>383</v>
      </c>
      <c s="5" r="J61" t="n">
        <v>15662</v>
      </c>
    </row>
  </sheetData>
  <mergeCells count="4">
    <mergeCell ref="A1:A2"/>
    <mergeCell ref="B1:G1"/>
    <mergeCell ref="H1:I1"/>
    <mergeCell ref="J1:K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4</v>
      </c>
      <c s="2" r="B1" t="s">
        <v>211</v>
      </c>
      <c s="2" r="D1" t="s">
        <v>1</v>
      </c>
    </row>
    <row r="2" spans="1:5">
      <c s="2" r="B2" t="s">
        <v>215</v>
      </c>
      <c s="2" r="C2" t="s">
        <v>221</v>
      </c>
      <c s="2" r="D2" t="s">
        <v>2</v>
      </c>
      <c s="2" r="E2" t="s">
        <v>220</v>
      </c>
    </row>
    <row r="3" spans="1:5">
      <c s="4" r="A3" t="s">
        <v>226</v>
      </c>
      <c s="5" r="E3" t="n">
        <v>834</v>
      </c>
    </row>
    <row r="4" spans="1:5">
      <c s="4" r="A4" t="s">
        <v>238</v>
      </c>
    </row>
    <row r="5" spans="1:5">
      <c s="4" r="A5" t="s">
        <v>226</v>
      </c>
      <c s="5" r="C5" t="n">
        <v>100000</v>
      </c>
    </row>
    <row r="6" spans="1:5">
      <c s="4" r="A6" t="s">
        <v>390</v>
      </c>
    </row>
    <row r="7" spans="1:5">
      <c s="4" r="A7" t="s">
        <v>405</v>
      </c>
      <c s="5" r="B7" t="n">
        <v>4000</v>
      </c>
      <c s="5" r="C7" t="n">
        <v>24000</v>
      </c>
    </row>
    <row r="8" spans="1:5">
      <c s="4" r="A8" t="s">
        <v>386</v>
      </c>
      <c s="5" r="D8" t="n">
        <v>68000</v>
      </c>
    </row>
    <row r="9" spans="1:5">
      <c s="4" r="A9" t="s">
        <v>406</v>
      </c>
      <c s="4" r="D9" t="s">
        <v>407</v>
      </c>
    </row>
    <row r="10" spans="1:5">
      <c s="4" r="A10" t="s">
        <v>408</v>
      </c>
      <c s="4" r="D10" t="s">
        <v>202</v>
      </c>
    </row>
    <row r="11" spans="1:5">
      <c s="4" r="A11" t="s">
        <v>409</v>
      </c>
      <c s="4" r="D11" t="s">
        <v>410</v>
      </c>
    </row>
    <row r="12" spans="1:5">
      <c s="4" r="A12" t="s">
        <v>411</v>
      </c>
    </row>
    <row r="13" spans="1:5">
      <c s="4" r="A13" t="s">
        <v>226</v>
      </c>
      <c s="5" r="C13" t="n">
        <v>100000</v>
      </c>
    </row>
    <row r="14" spans="1:5">
      <c s="4" r="A14" t="s">
        <v>412</v>
      </c>
    </row>
    <row r="15" spans="1:5">
      <c s="4" r="A15" t="s">
        <v>386</v>
      </c>
      <c s="5" r="D15" t="n">
        <v>4000</v>
      </c>
    </row>
    <row r="16" spans="1:5">
      <c s="4" r="A16" t="s">
        <v>413</v>
      </c>
    </row>
    <row r="17" spans="1:5">
      <c s="4" r="A17" t="s">
        <v>405</v>
      </c>
      <c s="5" r="D17" t="n">
        <v>1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14"/>
    <col customWidth="1" max="6" min="6" width="14"/>
    <col customWidth="1" max="7" min="7" width="14"/>
    <col customWidth="1" max="8" min="8" width="80"/>
    <col customWidth="1" max="9" min="9" width="15"/>
    <col customWidth="1" max="10" min="10" width="14"/>
    <col customWidth="1" max="11" min="11" width="80"/>
    <col customWidth="1" max="12" min="12" width="14"/>
    <col customWidth="1" max="13" min="13" width="14"/>
  </cols>
  <sheetData>
    <row r="1" spans="1:13">
      <c s="1" r="A1" t="s">
        <v>414</v>
      </c>
      <c s="2" r="B1" t="s">
        <v>211</v>
      </c>
      <c s="2" r="I1" t="s">
        <v>74</v>
      </c>
      <c s="2" r="K1" t="s">
        <v>1</v>
      </c>
    </row>
    <row r="2" spans="1:13">
      <c s="2" r="B2" t="s">
        <v>271</v>
      </c>
      <c s="2" r="C2" t="s">
        <v>2</v>
      </c>
      <c s="2" r="D2" t="s">
        <v>213</v>
      </c>
      <c s="2" r="E2" t="s">
        <v>214</v>
      </c>
      <c s="2" r="F2" t="s">
        <v>215</v>
      </c>
      <c s="2" r="G2" t="s">
        <v>216</v>
      </c>
      <c s="2" r="H2" t="s">
        <v>273</v>
      </c>
      <c s="2" r="I2" t="s">
        <v>2</v>
      </c>
      <c s="2" r="J2" t="s">
        <v>213</v>
      </c>
      <c s="2" r="K2" t="s">
        <v>2</v>
      </c>
      <c s="2" r="L2" t="s">
        <v>25</v>
      </c>
      <c s="2" r="M2" t="s">
        <v>220</v>
      </c>
    </row>
    <row r="3" spans="1:13">
      <c s="3" r="A3" t="s">
        <v>415</v>
      </c>
    </row>
    <row r="4" spans="1:13">
      <c s="4" r="A4" t="s">
        <v>232</v>
      </c>
      <c s="4" r="K4" t="s">
        <v>233</v>
      </c>
    </row>
    <row r="5" spans="1:13">
      <c s="4" r="A5" t="s">
        <v>223</v>
      </c>
      <c s="4" r="F5" t="s">
        <v>224</v>
      </c>
    </row>
    <row r="6" spans="1:13">
      <c s="4" r="A6" t="s">
        <v>230</v>
      </c>
      <c s="4" r="F6" t="s">
        <v>231</v>
      </c>
    </row>
    <row r="7" spans="1:13">
      <c s="4" r="A7" t="s">
        <v>416</v>
      </c>
      <c s="5" r="C7" t="n">
        <v>7163425</v>
      </c>
      <c s="5" r="I7" t="n">
        <v>7163425</v>
      </c>
      <c s="5" r="K7" t="n">
        <v>7163425</v>
      </c>
      <c s="5" r="L7" t="n">
        <v>926087</v>
      </c>
    </row>
    <row r="8" spans="1:13">
      <c s="4" r="A8" t="s">
        <v>229</v>
      </c>
      <c s="7" r="K8" t="n">
        <v>1496429</v>
      </c>
    </row>
    <row r="9" spans="1:13">
      <c s="4" r="A9" t="s">
        <v>317</v>
      </c>
    </row>
    <row r="10" spans="1:13">
      <c s="3" r="A10" t="s">
        <v>415</v>
      </c>
    </row>
    <row r="11" spans="1:13">
      <c s="4" r="A11" t="s">
        <v>247</v>
      </c>
      <c s="7" r="J11" t="n">
        <v>36786</v>
      </c>
    </row>
    <row r="12" spans="1:13">
      <c s="4" r="A12" t="s">
        <v>71</v>
      </c>
    </row>
    <row r="13" spans="1:13">
      <c s="3" r="A13" t="s">
        <v>415</v>
      </c>
    </row>
    <row r="14" spans="1:13">
      <c s="4" r="A14" t="s">
        <v>247</v>
      </c>
      <c s="7" r="E14" t="n">
        <v>32024</v>
      </c>
      <c s="7" r="I14" t="n">
        <v>7883</v>
      </c>
    </row>
    <row r="15" spans="1:13">
      <c s="4" r="A15" t="s">
        <v>232</v>
      </c>
      <c s="4" r="C15" t="s">
        <v>248</v>
      </c>
      <c s="4" r="D15" t="s">
        <v>249</v>
      </c>
    </row>
    <row r="16" spans="1:13">
      <c s="4" r="A16" t="s">
        <v>223</v>
      </c>
      <c s="4" r="M16" t="s">
        <v>241</v>
      </c>
    </row>
    <row r="17" spans="1:13">
      <c s="4" r="A17" t="s">
        <v>229</v>
      </c>
      <c s="5" r="E17" t="n">
        <v>32024</v>
      </c>
      <c s="7" r="K17" t="n">
        <v>58850</v>
      </c>
    </row>
    <row r="18" spans="1:13">
      <c s="4" r="A18" t="s">
        <v>417</v>
      </c>
    </row>
    <row r="19" spans="1:13">
      <c s="3" r="A19" t="s">
        <v>415</v>
      </c>
    </row>
    <row r="20" spans="1:13">
      <c s="4" r="A20" t="s">
        <v>247</v>
      </c>
      <c s="5" r="E20" t="n">
        <v>32024</v>
      </c>
      <c s="7" r="G20" t="n">
        <v>105000</v>
      </c>
      <c s="7" r="J20" t="n">
        <v>7883</v>
      </c>
    </row>
    <row r="21" spans="1:13">
      <c s="4" r="A21" t="s">
        <v>232</v>
      </c>
      <c s="4" r="H21" t="s">
        <v>295</v>
      </c>
    </row>
    <row r="22" spans="1:13">
      <c s="4" r="A22" t="s">
        <v>229</v>
      </c>
      <c s="7" r="E22" t="n">
        <v>32024</v>
      </c>
      <c s="7" r="G22" t="n">
        <v>105000</v>
      </c>
    </row>
    <row r="23" spans="1:13">
      <c s="4" r="A23" t="s">
        <v>418</v>
      </c>
    </row>
    <row r="24" spans="1:13">
      <c s="3" r="A24" t="s">
        <v>415</v>
      </c>
    </row>
    <row r="25" spans="1:13">
      <c s="4" r="A25" t="s">
        <v>232</v>
      </c>
      <c s="4" r="K25" t="s">
        <v>419</v>
      </c>
    </row>
    <row r="26" spans="1:13">
      <c s="4" r="A26" t="s">
        <v>276</v>
      </c>
    </row>
    <row r="27" spans="1:13">
      <c s="3" r="A27" t="s">
        <v>415</v>
      </c>
    </row>
    <row r="28" spans="1:13">
      <c s="4" r="A28" t="s">
        <v>229</v>
      </c>
      <c s="7" r="B28" t="n">
        <v>69721</v>
      </c>
    </row>
    <row r="29" spans="1:13">
      <c s="4" r="A29" t="s">
        <v>420</v>
      </c>
    </row>
    <row r="30" spans="1:13">
      <c s="3" r="A30" t="s">
        <v>415</v>
      </c>
    </row>
    <row r="31" spans="1:13">
      <c s="4" r="A31" t="s">
        <v>247</v>
      </c>
      <c s="7" r="B31" t="n">
        <v>76411</v>
      </c>
    </row>
    <row r="32" spans="1:13">
      <c s="4" r="A32" t="s">
        <v>230</v>
      </c>
      <c s="4" r="B32" t="s">
        <v>319</v>
      </c>
    </row>
    <row r="33" spans="1:13">
      <c s="4" r="A33" t="s">
        <v>229</v>
      </c>
      <c s="7" r="B33" t="n">
        <v>85384</v>
      </c>
    </row>
    <row r="34" spans="1:13">
      <c s="4" r="A34" t="s">
        <v>421</v>
      </c>
    </row>
    <row r="35" spans="1:13">
      <c s="3" r="A35" t="s">
        <v>415</v>
      </c>
    </row>
    <row r="36" spans="1:13">
      <c s="4" r="A36" t="s">
        <v>247</v>
      </c>
      <c s="7" r="B36" t="n">
        <v>50000</v>
      </c>
    </row>
    <row r="37" spans="1:13">
      <c s="4" r="A37" t="s">
        <v>422</v>
      </c>
    </row>
    <row r="38" spans="1:13">
      <c s="3" r="A38" t="s">
        <v>415</v>
      </c>
    </row>
    <row r="39" spans="1:13">
      <c s="4" r="A39" t="s">
        <v>223</v>
      </c>
      <c s="4" r="B39" t="s">
        <v>307</v>
      </c>
    </row>
    <row r="40" spans="1:13">
      <c s="4" r="A40" t="s">
        <v>230</v>
      </c>
      <c s="4" r="B40" t="s">
        <v>231</v>
      </c>
    </row>
    <row r="41" spans="1:13">
      <c s="4" r="A41" t="s">
        <v>229</v>
      </c>
      <c s="7" r="B41" t="n">
        <v>50000</v>
      </c>
    </row>
    <row r="42" spans="1:13">
      <c s="4" r="A42" t="s">
        <v>423</v>
      </c>
    </row>
    <row r="43" spans="1:13">
      <c s="3" r="A43" t="s">
        <v>415</v>
      </c>
    </row>
    <row r="44" spans="1:13">
      <c s="4" r="A44" t="s">
        <v>416</v>
      </c>
      <c s="5" r="B44" t="n">
        <v>19466475</v>
      </c>
    </row>
  </sheetData>
  <mergeCells count="3">
    <mergeCell ref="A1:A2"/>
    <mergeCell ref="B1:H1"/>
    <mergeCell ref="I1:J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4" r="A3" t="s">
        <v>76</v>
      </c>
      <c s="7" r="B3" t="n">
        <v>1197</v>
      </c>
      <c s="7" r="C3" t="n">
        <v>9635</v>
      </c>
      <c s="7" r="D3" t="n">
        <v>5360</v>
      </c>
      <c s="7" r="E3" t="n">
        <v>52032</v>
      </c>
    </row>
    <row r="4" spans="1:5">
      <c s="4" r="A4" t="s">
        <v>77</v>
      </c>
      <c s="5" r="B4" t="n">
        <v>-19982</v>
      </c>
      <c s="5" r="C4" t="n">
        <v>-15780</v>
      </c>
      <c s="5" r="D4" t="n">
        <v>-62981</v>
      </c>
      <c s="5" r="E4" t="n">
        <v>-48838</v>
      </c>
    </row>
    <row r="5" spans="1:5">
      <c s="4" r="A5" t="s">
        <v>78</v>
      </c>
      <c s="5" r="B5" t="n">
        <v>-18785</v>
      </c>
      <c s="5" r="C5" t="n">
        <v>-6145</v>
      </c>
      <c s="5" r="D5" t="n">
        <v>-57621</v>
      </c>
      <c s="5" r="E5" t="n">
        <v>3194</v>
      </c>
    </row>
    <row r="6" spans="1:5">
      <c s="3" r="A6" t="s">
        <v>79</v>
      </c>
    </row>
    <row r="7" spans="1:5">
      <c s="4" r="A7" t="s">
        <v>80</v>
      </c>
      <c s="5" r="B7" t="n">
        <v>123915</v>
      </c>
      <c s="5" r="C7" t="n">
        <v>71182</v>
      </c>
      <c s="5" r="D7" t="n">
        <v>569467</v>
      </c>
      <c s="5" r="E7" t="n">
        <v>408546</v>
      </c>
    </row>
    <row r="8" spans="1:5">
      <c s="4" r="A8" t="s">
        <v>81</v>
      </c>
      <c s="5" r="B8" t="n">
        <v>62254</v>
      </c>
      <c s="5" r="C8" t="n">
        <v>188304</v>
      </c>
      <c s="5" r="D8" t="n">
        <v>262406</v>
      </c>
      <c s="5" r="E8" t="n">
        <v>962480</v>
      </c>
    </row>
    <row r="9" spans="1:5">
      <c s="4" r="A9" t="s">
        <v>82</v>
      </c>
      <c s="5" r="B9" t="n">
        <v>186169</v>
      </c>
      <c s="5" r="C9" t="n">
        <v>259486</v>
      </c>
      <c s="5" r="D9" t="n">
        <v>831873</v>
      </c>
      <c s="5" r="E9" t="n">
        <v>1371026</v>
      </c>
    </row>
    <row r="10" spans="1:5">
      <c s="4" r="A10" t="s">
        <v>83</v>
      </c>
      <c s="5" r="B10" t="n">
        <v>-204954</v>
      </c>
      <c s="5" r="C10" t="n">
        <v>-265631</v>
      </c>
      <c s="5" r="D10" t="n">
        <v>-889494</v>
      </c>
      <c s="5" r="E10" t="n">
        <v>-1367832</v>
      </c>
    </row>
    <row r="11" spans="1:5">
      <c s="3" r="A11" t="s">
        <v>84</v>
      </c>
    </row>
    <row r="12" spans="1:5">
      <c s="4" r="A12" t="s">
        <v>85</v>
      </c>
      <c s="5" r="B12" t="n">
        <v>-1639776</v>
      </c>
      <c s="5" r="C12" t="n">
        <v>-85832</v>
      </c>
      <c s="5" r="D12" t="n">
        <v>-1115908</v>
      </c>
      <c s="5" r="E12" t="n">
        <v>885294</v>
      </c>
    </row>
    <row r="13" spans="1:5">
      <c s="4" r="A13" t="s">
        <v>86</v>
      </c>
      <c s="5" r="B13" t="n">
        <v>712007</v>
      </c>
      <c s="5" r="C13" t="n">
        <v>-4554</v>
      </c>
      <c s="5" r="D13" t="n">
        <v>566454</v>
      </c>
      <c s="5" r="E13" t="n">
        <v>-76360</v>
      </c>
    </row>
    <row r="14" spans="1:5">
      <c s="4" r="A14" t="s">
        <v>87</v>
      </c>
      <c s="5" r="B14" t="n">
        <v>-177728</v>
      </c>
      <c s="5" r="C14" t="n">
        <v>-44948</v>
      </c>
      <c s="5" r="D14" t="n">
        <v>-448210</v>
      </c>
      <c s="5" r="E14" t="n">
        <v>-308078</v>
      </c>
    </row>
    <row r="15" spans="1:5">
      <c s="4" r="A15" t="s">
        <v>88</v>
      </c>
      <c s="5" r="B15" t="n">
        <v>-1105497</v>
      </c>
      <c s="5" r="C15" t="n">
        <v>-135334</v>
      </c>
      <c s="5" r="D15" t="n">
        <v>-997664</v>
      </c>
      <c s="5" r="E15" t="n">
        <v>500856</v>
      </c>
    </row>
    <row r="16" spans="1:5">
      <c s="4" r="A16" t="s">
        <v>89</v>
      </c>
      <c s="5" r="B16" t="n">
        <v>-1310451</v>
      </c>
      <c s="5" r="C16" t="n">
        <v>-400965</v>
      </c>
      <c s="5" r="D16" t="n">
        <v>-1887158</v>
      </c>
      <c s="5" r="E16" t="n">
        <v>-866976</v>
      </c>
    </row>
    <row r="17" spans="1:5">
      <c s="4" r="A17" t="s">
        <v>90</v>
      </c>
      <c s="5" r="B17" t="n">
        <v>0</v>
      </c>
      <c s="5" r="C17" t="n">
        <v>0</v>
      </c>
      <c s="5" r="D17" t="n">
        <v>0</v>
      </c>
      <c s="5" r="E17" t="n">
        <v>0</v>
      </c>
    </row>
    <row r="18" spans="1:5">
      <c s="4" r="A18" t="s">
        <v>91</v>
      </c>
      <c s="7" r="B18" t="n">
        <v>-1310451</v>
      </c>
      <c s="7" r="C18" t="n">
        <v>-400965</v>
      </c>
      <c s="7" r="D18" t="n">
        <v>-1887158</v>
      </c>
      <c s="7" r="E18" t="n">
        <v>-866976</v>
      </c>
    </row>
    <row r="19" spans="1:5">
      <c s="3" r="A19" t="s">
        <v>92</v>
      </c>
    </row>
    <row r="20" spans="1:5">
      <c s="4" r="A20" t="s">
        <v>93</v>
      </c>
      <c s="9" r="B20" t="n">
        <v>-0.35</v>
      </c>
      <c s="9" r="C20" t="n">
        <v>-0.6</v>
      </c>
      <c s="9" r="D20" t="n">
        <v>-0.85</v>
      </c>
      <c s="9" r="E20" t="n">
        <v>-1.58</v>
      </c>
    </row>
    <row r="21" spans="1:5">
      <c s="3" r="A21" t="s">
        <v>94</v>
      </c>
    </row>
    <row r="22" spans="1:5">
      <c s="4" r="A22" t="s">
        <v>95</v>
      </c>
      <c s="5" r="B22" t="n">
        <v>3790970</v>
      </c>
      <c s="5" r="C22" t="n">
        <v>672113</v>
      </c>
      <c s="5" r="D22" t="n">
        <v>2226458</v>
      </c>
      <c s="5" r="E22" t="n">
        <v>5481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6</v>
      </c>
      <c s="2" r="B1" t="s">
        <v>1</v>
      </c>
    </row>
    <row r="2" spans="1:3">
      <c s="2" r="B2" t="s">
        <v>2</v>
      </c>
      <c s="2" r="C2" t="s">
        <v>75</v>
      </c>
    </row>
    <row r="3" spans="1:3">
      <c s="3" r="A3" t="s">
        <v>97</v>
      </c>
    </row>
    <row r="4" spans="1:3">
      <c s="4" r="A4" t="s">
        <v>91</v>
      </c>
      <c s="7" r="B4" t="n">
        <v>-1887158</v>
      </c>
      <c s="7" r="C4" t="n">
        <v>-866976</v>
      </c>
    </row>
    <row r="5" spans="1:3">
      <c s="3" r="A5" t="s">
        <v>98</v>
      </c>
    </row>
    <row r="6" spans="1:3">
      <c s="4" r="A6" t="s">
        <v>99</v>
      </c>
      <c s="5" r="B6" t="n">
        <v>1741</v>
      </c>
      <c s="5" r="C6" t="n">
        <v>874</v>
      </c>
    </row>
    <row r="7" spans="1:3">
      <c s="4" r="A7" t="s">
        <v>100</v>
      </c>
      <c s="5" r="B7" t="n">
        <v>10649</v>
      </c>
      <c s="5" r="C7" t="n">
        <v>0</v>
      </c>
    </row>
    <row r="8" spans="1:3">
      <c s="4" r="A8" t="s">
        <v>101</v>
      </c>
      <c s="5" r="B8" t="n">
        <v>370759</v>
      </c>
      <c s="5" r="C8" t="n">
        <v>316848</v>
      </c>
    </row>
    <row r="9" spans="1:3">
      <c s="4" r="A9" t="s">
        <v>102</v>
      </c>
      <c s="5" r="B9" t="n">
        <v>46331</v>
      </c>
      <c s="5" r="C9" t="n">
        <v>0</v>
      </c>
    </row>
    <row r="10" spans="1:3">
      <c s="4" r="A10" t="s">
        <v>103</v>
      </c>
      <c s="5" r="B10" t="n">
        <v>0</v>
      </c>
      <c s="5" r="C10" t="n">
        <v>70043</v>
      </c>
    </row>
    <row r="11" spans="1:3">
      <c s="4" r="A11" t="s">
        <v>104</v>
      </c>
      <c s="5" r="B11" t="n">
        <v>56792</v>
      </c>
      <c s="5" r="C11" t="n">
        <v>521556</v>
      </c>
    </row>
    <row r="12" spans="1:3">
      <c s="4" r="A12" t="s">
        <v>105</v>
      </c>
      <c s="5" r="B12" t="n">
        <v>1115908</v>
      </c>
      <c s="5" r="C12" t="n">
        <v>-885294</v>
      </c>
    </row>
    <row r="13" spans="1:3">
      <c s="4" r="A13" t="s">
        <v>106</v>
      </c>
      <c s="5" r="B13" t="n">
        <v>-566454</v>
      </c>
      <c s="5" r="C13" t="n">
        <v>76360</v>
      </c>
    </row>
    <row r="14" spans="1:3">
      <c s="4" r="A14" t="s">
        <v>107</v>
      </c>
      <c s="5" r="B14" t="n">
        <v>150947</v>
      </c>
      <c s="5" r="C14" t="n">
        <v>0</v>
      </c>
    </row>
    <row r="15" spans="1:3">
      <c s="3" r="A15" t="s">
        <v>108</v>
      </c>
    </row>
    <row r="16" spans="1:3">
      <c s="4" r="A16" t="s">
        <v>109</v>
      </c>
      <c s="5" r="B16" t="n">
        <v>3182</v>
      </c>
      <c s="5" r="C16" t="n">
        <v>-2935</v>
      </c>
    </row>
    <row r="17" spans="1:3">
      <c s="4" r="A17" t="s">
        <v>110</v>
      </c>
      <c s="5" r="B17" t="n">
        <v>58799</v>
      </c>
      <c s="5" r="C17" t="n">
        <v>240300</v>
      </c>
    </row>
    <row r="18" spans="1:3">
      <c s="4" r="A18" t="s">
        <v>111</v>
      </c>
      <c s="5" r="B18" t="n">
        <v>78939</v>
      </c>
      <c s="5" r="C18" t="n">
        <v>164857</v>
      </c>
    </row>
    <row r="19" spans="1:3">
      <c s="4" r="A19" t="s">
        <v>112</v>
      </c>
      <c s="5" r="B19" t="n">
        <v>335017</v>
      </c>
      <c s="5" r="C19" t="n">
        <v>21548</v>
      </c>
    </row>
    <row r="20" spans="1:3">
      <c s="4" r="A20" t="s">
        <v>113</v>
      </c>
      <c s="5" r="B20" t="n">
        <v>-224548</v>
      </c>
      <c s="5" r="C20" t="n">
        <v>-342819</v>
      </c>
    </row>
    <row r="21" spans="1:3">
      <c s="3" r="A21" t="s">
        <v>114</v>
      </c>
    </row>
    <row r="22" spans="1:3">
      <c s="4" r="A22" t="s">
        <v>115</v>
      </c>
      <c s="5" r="B22" t="n">
        <v>-4454</v>
      </c>
      <c s="5" r="C22" t="n">
        <v>-4059</v>
      </c>
    </row>
    <row r="23" spans="1:3">
      <c s="4" r="A23" t="s">
        <v>116</v>
      </c>
      <c s="5" r="B23" t="n">
        <v>-60750</v>
      </c>
      <c s="5" r="C23" t="n">
        <v>-164240</v>
      </c>
    </row>
    <row r="24" spans="1:3">
      <c s="4" r="A24" t="s">
        <v>117</v>
      </c>
      <c s="5" r="B24" t="n">
        <v>-65204</v>
      </c>
      <c s="5" r="C24" t="n">
        <v>-168299</v>
      </c>
    </row>
    <row r="25" spans="1:3">
      <c s="3" r="A25" t="s">
        <v>118</v>
      </c>
    </row>
    <row r="26" spans="1:3">
      <c s="4" r="A26" t="s">
        <v>119</v>
      </c>
      <c s="5" r="B26" t="n">
        <v>-2500</v>
      </c>
      <c s="5" r="C26" t="n">
        <v>-33600</v>
      </c>
    </row>
    <row r="27" spans="1:3">
      <c s="4" r="A27" t="s">
        <v>120</v>
      </c>
      <c s="5" r="B27" t="n">
        <v>-5000</v>
      </c>
      <c s="5" r="C27" t="n">
        <v>0</v>
      </c>
    </row>
    <row r="28" spans="1:3">
      <c s="4" r="A28" t="s">
        <v>121</v>
      </c>
      <c s="5" r="B28" t="n">
        <v>271500</v>
      </c>
      <c s="5" r="C28" t="n">
        <v>200000</v>
      </c>
    </row>
    <row r="29" spans="1:3">
      <c s="4" r="A29" t="s">
        <v>122</v>
      </c>
      <c s="5" r="B29" t="n">
        <v>0</v>
      </c>
      <c s="5" r="C29" t="n">
        <v>375355</v>
      </c>
    </row>
    <row r="30" spans="1:3">
      <c s="4" r="A30" t="s">
        <v>123</v>
      </c>
      <c s="5" r="B30" t="n">
        <v>264000</v>
      </c>
      <c s="5" r="C30" t="n">
        <v>541755</v>
      </c>
    </row>
    <row r="31" spans="1:3">
      <c s="4" r="A31" t="s">
        <v>124</v>
      </c>
      <c s="5" r="B31" t="n">
        <v>-25752</v>
      </c>
      <c s="5" r="C31" t="n">
        <v>30637</v>
      </c>
    </row>
    <row r="32" spans="1:3">
      <c s="4" r="A32" t="s">
        <v>125</v>
      </c>
      <c s="5" r="B32" t="n">
        <v>25752</v>
      </c>
      <c s="5" r="C32" t="n">
        <v>114429</v>
      </c>
    </row>
    <row r="33" spans="1:3">
      <c s="4" r="A33" t="s">
        <v>126</v>
      </c>
      <c s="5" r="B33" t="n">
        <v>0</v>
      </c>
      <c s="5" r="C33" t="n">
        <v>145066</v>
      </c>
    </row>
    <row r="34" spans="1:3">
      <c s="3" r="A34" t="s">
        <v>127</v>
      </c>
    </row>
    <row r="35" spans="1:3">
      <c s="4" r="A35" t="s">
        <v>128</v>
      </c>
      <c s="5" r="B35" t="n">
        <v>0</v>
      </c>
      <c s="5" r="C35" t="n">
        <v>0</v>
      </c>
    </row>
    <row r="36" spans="1:3">
      <c s="4" r="A36" t="s">
        <v>129</v>
      </c>
      <c s="5" r="B36" t="n">
        <v>0</v>
      </c>
      <c s="5" r="C36" t="n">
        <v>0</v>
      </c>
    </row>
    <row r="37" spans="1:3">
      <c s="3" r="A37" t="s">
        <v>130</v>
      </c>
    </row>
    <row r="38" spans="1:3">
      <c s="4" r="A38" t="s">
        <v>131</v>
      </c>
      <c s="5" r="B38" t="n">
        <v>0</v>
      </c>
      <c s="5" r="C38" t="n">
        <v>36765</v>
      </c>
    </row>
    <row r="39" spans="1:3">
      <c s="4" r="A39" t="s">
        <v>132</v>
      </c>
      <c s="5" r="B39" t="n">
        <v>0</v>
      </c>
      <c s="5" r="C39" t="n">
        <v>7500</v>
      </c>
    </row>
    <row r="40" spans="1:3">
      <c s="4" r="A40" t="s">
        <v>133</v>
      </c>
      <c s="5" r="B40" t="n">
        <v>71100</v>
      </c>
      <c s="5" r="C40" t="n">
        <v>315326</v>
      </c>
    </row>
    <row r="41" spans="1:3">
      <c s="4" r="A41" t="s">
        <v>134</v>
      </c>
      <c s="5" r="B41" t="n">
        <v>0</v>
      </c>
      <c s="5" r="C41" t="n">
        <v>22941</v>
      </c>
    </row>
    <row r="42" spans="1:3">
      <c s="4" r="A42" t="s">
        <v>135</v>
      </c>
      <c s="7" r="B42" t="n">
        <v>0</v>
      </c>
      <c s="7" r="C42" t="n">
        <v>106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37</v>
      </c>
    </row>
    <row r="4" spans="1:2">
      <c s="4" r="A4" t="s">
        <v>141</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ash</vt:lpstr>
      <vt:lpstr>Nature of Operations and Contin</vt:lpstr>
      <vt:lpstr>Summary of Significant Accounti</vt:lpstr>
      <vt:lpstr>Going Concern</vt:lpstr>
      <vt:lpstr>Notes Payable and Convertible N</vt:lpstr>
      <vt:lpstr>Convertible Notes Payable</vt:lpstr>
      <vt:lpstr>Derivative Liabilities</vt:lpstr>
      <vt:lpstr>Common Stock and Common Stock W</vt:lpstr>
      <vt:lpstr>Employment Agreement</vt:lpstr>
      <vt:lpstr>Subsequent Events</vt:lpstr>
      <vt:lpstr>Summary of Significant Accoun15</vt:lpstr>
      <vt:lpstr>Convertible Notes Payable (Tabl</vt:lpstr>
      <vt:lpstr>Derivative Liabilities (Tables)</vt:lpstr>
      <vt:lpstr>Common Stock and Common Stock18</vt:lpstr>
      <vt:lpstr>Summary of Significant Accoun19</vt:lpstr>
      <vt:lpstr>Going Concern (Details Textual)</vt:lpstr>
      <vt:lpstr>Notes Payable and Convertible21</vt:lpstr>
      <vt:lpstr>Convertible Notes Payable (Deta</vt:lpstr>
      <vt:lpstr>Convertible Notes Payable (De23</vt:lpstr>
      <vt:lpstr>Convertible Notes Payable (De24</vt:lpstr>
      <vt:lpstr>Convertible Notes Payable (De25</vt:lpstr>
      <vt:lpstr>Convertible Notes Payable (De26</vt:lpstr>
      <vt:lpstr>Derivative Liabilities (Details</vt:lpstr>
      <vt:lpstr>Derivative Liabilities (Detai28</vt:lpstr>
      <vt:lpstr>Derivative Liabilities (Detai29</vt:lpstr>
      <vt:lpstr>Common Stock and Common Stock30</vt:lpstr>
      <vt:lpstr>Common Stock and Common Stock31</vt:lpstr>
      <vt:lpstr>Employment Agreement (Details 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9:16Z</dcterms:created>
  <dcterms:modified xmlns:dcterms="http://purl.org/dc/terms/" xmlns:xsi="http://www.w3.org/2001/XMLSchema-instance" xsi:type="dcterms:W3CDTF">2015-11-16T16:19:16Z</dcterms:modified>
  <dc:title xmlns:dc="http://purl.org/dc/elements/1.1/">Untitled</dc:title>
  <dc:description xmlns:dc="http://purl.org/dc/elements/1.1/"/>
  <dc:subject xmlns:dc="http://purl.org/dc/elements/1.1/"/>
  <cp:keywords/>
  <cp:category/>
</cp:coreProperties>
</file>